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Derivative Financial Instrument"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Supplemental Balance Sheet Info"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mployee Stock Plan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Summary of Significant Accoun19" sheetId="19" state="visible" r:id="rId19"/>
    <sheet xmlns:r="http://schemas.openxmlformats.org/officeDocument/2006/relationships" name="Acquisitions and Divestitures A" sheetId="20" state="visible" r:id="rId20"/>
    <sheet xmlns:r="http://schemas.openxmlformats.org/officeDocument/2006/relationships" name="Derivative Financial Instrume21" sheetId="21" state="visible" r:id="rId21"/>
    <sheet xmlns:r="http://schemas.openxmlformats.org/officeDocument/2006/relationships" name="Fair Value Measurements (Tables" sheetId="22" state="visible" r:id="rId22"/>
    <sheet xmlns:r="http://schemas.openxmlformats.org/officeDocument/2006/relationships" name="Inventories (Tables)" sheetId="23" state="visible" r:id="rId23"/>
    <sheet xmlns:r="http://schemas.openxmlformats.org/officeDocument/2006/relationships" name="Supplemental Balance Sheet In24" sheetId="24" state="visible" r:id="rId24"/>
    <sheet xmlns:r="http://schemas.openxmlformats.org/officeDocument/2006/relationships" name="Debt (Tables)" sheetId="25" state="visible" r:id="rId25"/>
    <sheet xmlns:r="http://schemas.openxmlformats.org/officeDocument/2006/relationships" name="Equity (Tables)" sheetId="26" state="visible" r:id="rId26"/>
    <sheet xmlns:r="http://schemas.openxmlformats.org/officeDocument/2006/relationships" name="Employee Stock Plans (Tables)"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and Divestitures ("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Derivative and Financial Instru" sheetId="37" state="visible" r:id="rId37"/>
    <sheet xmlns:r="http://schemas.openxmlformats.org/officeDocument/2006/relationships" name="Derivative Financial Instrume38" sheetId="38" state="visible" r:id="rId38"/>
    <sheet xmlns:r="http://schemas.openxmlformats.org/officeDocument/2006/relationships" name="Fair Value Measurements (Assets" sheetId="39" state="visible" r:id="rId39"/>
    <sheet xmlns:r="http://schemas.openxmlformats.org/officeDocument/2006/relationships" name="Inventories (Narrative) (Detail" sheetId="40" state="visible" r:id="rId40"/>
    <sheet xmlns:r="http://schemas.openxmlformats.org/officeDocument/2006/relationships" name="Inventories (Components of Inve" sheetId="41" state="visible" r:id="rId41"/>
    <sheet xmlns:r="http://schemas.openxmlformats.org/officeDocument/2006/relationships" name="Supplemental Balance Sheet In42" sheetId="42" state="visible" r:id="rId42"/>
    <sheet xmlns:r="http://schemas.openxmlformats.org/officeDocument/2006/relationships" name="Supplemental Balance Sheet In43" sheetId="43" state="visible" r:id="rId43"/>
    <sheet xmlns:r="http://schemas.openxmlformats.org/officeDocument/2006/relationships" name="Supplemental Balance Sheet In44" sheetId="44" state="visible" r:id="rId44"/>
    <sheet xmlns:r="http://schemas.openxmlformats.org/officeDocument/2006/relationships" name="Debt Debt (Narrative) (Details)" sheetId="45" state="visible" r:id="rId45"/>
    <sheet xmlns:r="http://schemas.openxmlformats.org/officeDocument/2006/relationships" name="Debt (Components of Long-Term D" sheetId="46" state="visible" r:id="rId46"/>
    <sheet xmlns:r="http://schemas.openxmlformats.org/officeDocument/2006/relationships" name="Debt Debt (Summary of long-term" sheetId="47" state="visible" r:id="rId47"/>
    <sheet xmlns:r="http://schemas.openxmlformats.org/officeDocument/2006/relationships" name="Equity (Narrative) (Details)" sheetId="48" state="visible" r:id="rId48"/>
    <sheet xmlns:r="http://schemas.openxmlformats.org/officeDocument/2006/relationships" name="Equity (Changes In Total Equity" sheetId="49" state="visible" r:id="rId49"/>
    <sheet xmlns:r="http://schemas.openxmlformats.org/officeDocument/2006/relationships" name="Equity (Components Of Accumulat" sheetId="50" state="visible" r:id="rId50"/>
    <sheet xmlns:r="http://schemas.openxmlformats.org/officeDocument/2006/relationships" name="Equity (Impact of Reclassificat" sheetId="51" state="visible" r:id="rId51"/>
    <sheet xmlns:r="http://schemas.openxmlformats.org/officeDocument/2006/relationships" name="Employee Stock Plans (Narrative" sheetId="52" state="visible" r:id="rId52"/>
    <sheet xmlns:r="http://schemas.openxmlformats.org/officeDocument/2006/relationships" name="Employee Stock Plans (Stock-Bas" sheetId="53" state="visible" r:id="rId53"/>
    <sheet xmlns:r="http://schemas.openxmlformats.org/officeDocument/2006/relationships" name="Employee Stock Plans (Stock Opt" sheetId="54" state="visible" r:id="rId54"/>
    <sheet xmlns:r="http://schemas.openxmlformats.org/officeDocument/2006/relationships" name="Income Taxes (Details)" sheetId="55" state="visible" r:id="rId55"/>
    <sheet xmlns:r="http://schemas.openxmlformats.org/officeDocument/2006/relationships" name="Earnings Per Share (Narrative) " sheetId="56" state="visible" r:id="rId56"/>
    <sheet xmlns:r="http://schemas.openxmlformats.org/officeDocument/2006/relationships" name="Earnings Per Share (Calculation" sheetId="57" state="visible" r:id="rId57"/>
    <sheet xmlns:r="http://schemas.openxmlformats.org/officeDocument/2006/relationships" name="Segment Reporting (Financial In" sheetId="58" state="visible" r:id="rId58"/>
    <sheet xmlns:r="http://schemas.openxmlformats.org/officeDocument/2006/relationships" name="Segment Reporting (Reconciliati" sheetId="59" state="visible" r:id="rId59"/>
  </sheets>
  <definedNames/>
  <calcPr calcId="124519" fullCalcOnLoad="1"/>
</workbook>
</file>

<file path=xl/sharedStrings.xml><?xml version="1.0" encoding="utf-8"?>
<sst xmlns="http://schemas.openxmlformats.org/spreadsheetml/2006/main" uniqueCount="659">
  <si>
    <t>Document And Entity Information - shares shares in Millions</t>
  </si>
  <si>
    <t>3 Months Ended</t>
  </si>
  <si>
    <t>Dec. 31, 2017</t>
  </si>
  <si>
    <t>Jan. 24, 2018</t>
  </si>
  <si>
    <t>Document And Entity Information [Abstract]</t>
  </si>
  <si>
    <t>Document Type</t>
  </si>
  <si>
    <t>10-Q</t>
  </si>
  <si>
    <t>Amendment Flag</t>
  </si>
  <si>
    <t>false</t>
  </si>
  <si>
    <t>Document Period End Date</t>
  </si>
  <si>
    <t>Dec. 31,
		2017</t>
  </si>
  <si>
    <t>Document Fiscal Year Focus</t>
  </si>
  <si>
    <t>Document Fiscal Period Focus</t>
  </si>
  <si>
    <t>Q1</t>
  </si>
  <si>
    <t>Trading Symbol</t>
  </si>
  <si>
    <t>SBUX</t>
  </si>
  <si>
    <t>Entity Registrant Name</t>
  </si>
  <si>
    <t>STARBUCKS CORP</t>
  </si>
  <si>
    <t>Entity Central Index Key</t>
  </si>
  <si>
    <t>Current Fiscal Year End Date</t>
  </si>
  <si>
    <t>--09-30</t>
  </si>
  <si>
    <t>Entity Filer Category</t>
  </si>
  <si>
    <t>Large Accelerated Filer</t>
  </si>
  <si>
    <t>Entity Common Stock, Shares Outstanding</t>
  </si>
  <si>
    <t>Condensed Consolidated Statements of Earnings - USD ($) shares in Millions, $ in Millions</t>
  </si>
  <si>
    <t>Jan. 01, 2017</t>
  </si>
  <si>
    <t>Gain (Loss) on Disposition of Business</t>
  </si>
  <si>
    <t>Net revenues:</t>
  </si>
  <si>
    <t>Total net revenues</t>
  </si>
  <si>
    <t>Cost of sales including occupancy costs</t>
  </si>
  <si>
    <t>Store operating expenses</t>
  </si>
  <si>
    <t>Other operating expenses</t>
  </si>
  <si>
    <t>Depreciation and amortization expenses</t>
  </si>
  <si>
    <t>General and administrative expenses</t>
  </si>
  <si>
    <t>Restructuring Charges</t>
  </si>
  <si>
    <t>Total operating expenses</t>
  </si>
  <si>
    <t>Income from equity investees</t>
  </si>
  <si>
    <t>Operating income</t>
  </si>
  <si>
    <t>Business Combination, Step Acquisition, Equity Interest in Acquiree, Remeasurement Gain</t>
  </si>
  <si>
    <t>Interest income and other, net</t>
  </si>
  <si>
    <t>Interest expense</t>
  </si>
  <si>
    <t>Earnings before income taxes</t>
  </si>
  <si>
    <t>Income tax expense</t>
  </si>
  <si>
    <t>Net earnings including noncontrolling interests</t>
  </si>
  <si>
    <t>Net earnings/(loss) attributable to noncontrolling interests</t>
  </si>
  <si>
    <t>Net earnings attributable to Starbucks</t>
  </si>
  <si>
    <t>Earnings per share - basic</t>
  </si>
  <si>
    <t>Earnings per share - diluted</t>
  </si>
  <si>
    <t>Weighted average shares outstanding:</t>
  </si>
  <si>
    <t>Basic</t>
  </si>
  <si>
    <t>Diluted</t>
  </si>
  <si>
    <t>Cash dividends declared per share</t>
  </si>
  <si>
    <t>Company-operated stores [Member]</t>
  </si>
  <si>
    <t>Licensed stores [Member]</t>
  </si>
  <si>
    <t>CPG, foodservice and other [Member]</t>
  </si>
  <si>
    <t>Condensed Consolidated Statements of Comprehensive Income - USD ($) $ in Millions</t>
  </si>
  <si>
    <t>Other comprehensive loss, net of tax:</t>
  </si>
  <si>
    <t>Other comprehensive income/(loss)</t>
  </si>
  <si>
    <t>Comprehensive income including noncontrolling interests</t>
  </si>
  <si>
    <t>Comprehensive income/(loss) attributable to noncontrolling interests</t>
  </si>
  <si>
    <t>Comprehensive income attributable to Starbucks</t>
  </si>
  <si>
    <t>Available-for-sale Securities [Member]</t>
  </si>
  <si>
    <t>Unrealized holding gains/(losses) on available-for-sale securities, before tax</t>
  </si>
  <si>
    <t>Unrealized holding gains/(losses) on available-for-sale securities, tax (expense)/benefit</t>
  </si>
  <si>
    <t>Cash Flow Hedging [Member]</t>
  </si>
  <si>
    <t>Unrealized gains/(losses) on hedging instruments, before tax</t>
  </si>
  <si>
    <t>Unrealized gains/(losses) on hedging instruments, tax (expense)/benefit</t>
  </si>
  <si>
    <t>Net Investment Hedging [Member]</t>
  </si>
  <si>
    <t>Translation Adjustment [Member]</t>
  </si>
  <si>
    <t>Translation adjustment and other, before tax</t>
  </si>
  <si>
    <t>Translation adjustment and other, tax (expense)/benefit</t>
  </si>
  <si>
    <t>Reclassification out of Accumulated Other Comprehensive Income [Member]</t>
  </si>
  <si>
    <t>Reclassification adjustment for net (gains)/losses realized in net earnings for available-for-sale securities, hedging instruments, and translation adjustment, before tax</t>
  </si>
  <si>
    <t>Reclassification adjustment for net (gains)/losses realized in net earnings for available-for-sale securities, hedging instruments, and translation adjustment, tax expense/(benefit)</t>
  </si>
  <si>
    <t>Condensed Consolidated Balance Sheets - USD ($) $ in Millions</t>
  </si>
  <si>
    <t>Oct. 01, 2017</t>
  </si>
  <si>
    <t>Current assets:</t>
  </si>
  <si>
    <t>Cash and cash equivalents</t>
  </si>
  <si>
    <t>Short-term investments</t>
  </si>
  <si>
    <t>Accounts receivable, net</t>
  </si>
  <si>
    <t>Inventories</t>
  </si>
  <si>
    <t>Prepaid expenses and other current assets</t>
  </si>
  <si>
    <t>Total current assets</t>
  </si>
  <si>
    <t>Long-term investments</t>
  </si>
  <si>
    <t>Equity and cost investments</t>
  </si>
  <si>
    <t>Property, plant and equipment, net</t>
  </si>
  <si>
    <t>Deferred income taxes, net</t>
  </si>
  <si>
    <t>Other long-term assets</t>
  </si>
  <si>
    <t>Other intangible assets</t>
  </si>
  <si>
    <t>Goodwill</t>
  </si>
  <si>
    <t>TOTAL ASSETS</t>
  </si>
  <si>
    <t>Current liabilities:</t>
  </si>
  <si>
    <t>Accounts payable</t>
  </si>
  <si>
    <t>Accrued liabilities</t>
  </si>
  <si>
    <t>Insurance reserves</t>
  </si>
  <si>
    <t>Stored value card liability</t>
  </si>
  <si>
    <t>Current portion of long-term debt</t>
  </si>
  <si>
    <t>Total current liabilities</t>
  </si>
  <si>
    <t>Long-term debt</t>
  </si>
  <si>
    <t>Other long-term liabilities</t>
  </si>
  <si>
    <t>Total liabilities</t>
  </si>
  <si>
    <t>Shareholders' equity:</t>
  </si>
  <si>
    <t>Common stock ($0.001 par value) — authorized, 2,400.0 shares; issued and outstanding, 1,457.2 shares and 1,460.5 shares, respectively</t>
  </si>
  <si>
    <t>Additional paid-in capital</t>
  </si>
  <si>
    <t>Retained earnings</t>
  </si>
  <si>
    <t>Accumulated other comprehensive loss</t>
  </si>
  <si>
    <t>Total shareholders' equity</t>
  </si>
  <si>
    <t>Noncontrolling interest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Cash Flows - USD ($) $ in Millions</t>
  </si>
  <si>
    <t>Payable for purchase of equity in joint venture</t>
  </si>
  <si>
    <t>OPERATING ACTIVITIES:</t>
  </si>
  <si>
    <t>Adjustments to reconcile net earnings to net cash provided by operating activities:</t>
  </si>
  <si>
    <t>Depreciation and amortization</t>
  </si>
  <si>
    <t>Income earned from equity method investees</t>
  </si>
  <si>
    <t>Distributions received from equity method investees</t>
  </si>
  <si>
    <t>Gain resulting from sale of equity in joint venture and certain retail operations</t>
  </si>
  <si>
    <t>Stock-based compensation</t>
  </si>
  <si>
    <t>Other</t>
  </si>
  <si>
    <t>Cash provided by changes in operating assets and liabilities:</t>
  </si>
  <si>
    <t>Accounts receivable</t>
  </si>
  <si>
    <t>Other operating assets and liabilities</t>
  </si>
  <si>
    <t>Net cash provided by operating activities</t>
  </si>
  <si>
    <t>INVESTING ACTIVITIES:</t>
  </si>
  <si>
    <t>Purchases of investments</t>
  </si>
  <si>
    <t>Sales of Investments</t>
  </si>
  <si>
    <t>Maturities and calls of investments</t>
  </si>
  <si>
    <t>Additions to property, plant and equipment</t>
  </si>
  <si>
    <t>Net proceeds from purchase of equity in joint venture</t>
  </si>
  <si>
    <t>Proceeds from sale of equity in joint venture</t>
  </si>
  <si>
    <t>Net cash used by investing activities</t>
  </si>
  <si>
    <t>FINANCING ACTIVITIES:</t>
  </si>
  <si>
    <t>Proceeds from issuance of long-term debt</t>
  </si>
  <si>
    <t>Principal payments on long-term debt</t>
  </si>
  <si>
    <t>Proceeds from issuance of common stock</t>
  </si>
  <si>
    <t>Cash dividends paid</t>
  </si>
  <si>
    <t>Repurchase of common stock</t>
  </si>
  <si>
    <t>Minimum tax withholdings on share-based awards</t>
  </si>
  <si>
    <t>Net cash used by financing activities</t>
  </si>
  <si>
    <t>Effect of exchange rate changes on cash and cash equivalents</t>
  </si>
  <si>
    <t>Net increase/(decrease) in cash and cash equivalents</t>
  </si>
  <si>
    <t>CASH AND CASH EQUIVALENTS:</t>
  </si>
  <si>
    <t>Beginning of period</t>
  </si>
  <si>
    <t>End of period</t>
  </si>
  <si>
    <t>Cash paid during the period for:</t>
  </si>
  <si>
    <t>Interest, net of capitalized interest</t>
  </si>
  <si>
    <t>Income taxes, net of refunds</t>
  </si>
  <si>
    <t>Summary of Significant Accounting Policies</t>
  </si>
  <si>
    <t>Accounting Policies [Abstract]</t>
  </si>
  <si>
    <t>Summary Of Significant Accounting Policies</t>
  </si>
  <si>
    <t>Summary of Significant Accounting Policies Financial Statement Preparation The unaudited condensed consolidated financial statements as of December 31, 2017 , and for the quarter s ended December 31, 2017 and January 1, 2017 , have been prepared by Starbucks Corporation under the rules and regulations of the Securities and Exchange Commission (“SEC”). In the opinion of management, the financial information for the quarter s ended December 31, 2017 and January 1, 2017 reflects all adjustments and accruals, which are of a normal recurring nature, necessary for a fair presentation of the financial position, results of operations and cash flows for the interim periods. In this Quarterly Report on Form 10-Q (“10-Q”), Starbucks Corporation is referred to as “Starbucks,” the “Company,” “we,” “us” or “our.” The financial information as of October 1, 2017 is derived from our audited consolidated financial statements and notes for the fiscal year ended October 1, 2017 (“fiscal 2017 ”) included in Item 8 in the Fiscal 2017 Annual Report on Form 10-K (the “10-K”). The information included in this 10-Q should be read in conjunction with the footnotes and management’s discussion and analysis of the consolidated financial statements in the 10-K. The results of operations for the quarter ended December 31, 2017 are not necessarily indicative of the results of operations that may be achieved for the entire fiscal year ending September 30, 2018 (“fiscal 2018 ”). Recent Accounting Pronouncements In August 2017, the Financial Accounting Standards Board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our first quarter of fiscal year 2020 and will require a modified retrospective approach on existing cash flow and net investment hedges. The presentation and disclosure requirements will be applied prospectively. We are currently evaluating the impact this guidance will have on our consolidated financial statements and the timing of adoption.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but permits adoption in an earlier period. We are currently evaluating the impact this guidance will have on our consolidated financial statements and the timing of adoption. In March 2016, the FASB issued guidance related to stock-based compensation, which changes the accounting and classification of excess tax benefits and minimum tax withholdings on share-based awards. This guidance requires that excess tax benefits and tax deficiencies related to stock-based compensation be prospectively reflected as income tax expense in our consolidated statement of earnings instead of additional paid-in capital on our consolidated balance sheet. Additionally, within our consolidated statement of cash flows, this guidance requires excess tax benefits to be presented as an operating activity, rather than a financing activity, in the same manner as other cash flows related to income taxes. We adopted this guidance in the first quarter of fiscal 2018. The primary impact of the adoption was the recognition of excess tax benefits that reduced income tax expenses by $28.2 million for the three months ended December 31, 2017, instead of additional paid-in capital. As a result, net income increased $28.2 million and basic and diluted earnings per share increased $0.02 for the three months ended December 31, 2017. Excess tax benefits of $34.1 million , for the three months ended January 1, 2017, previously reported in financing activities have been reclassified to operating activities in the consolidated statements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We will adopt and implement the provisions of this guidance and the new revenue recognition standard issued by the FASB, as discussed below, in the first quarter of fiscal 2019.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We expect this adoption will result in a material increase in the assets and liabilities on our consolidated balance sheets but will likely have an insignificant impact on our consolidated statements of earnings. In preparation for the adoption of the guidance, we are in the process of implementing controls and key system changes to enable the preparation of financial information.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method of adoption. Based on our continued assessment, which may identify other accounting impacts, we have determined the adoption will change the timing of recognition and classification of our stored value card breakage income, which is currently recognized using the remote method and recorded in interest income and other, net.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will adopt this guidance in the first quarter of fiscal 2019.</t>
  </si>
  <si>
    <t>Acquisitions and Divestitures</t>
  </si>
  <si>
    <t>Business Combinations [Abstract]</t>
  </si>
  <si>
    <t>Fiscal 2018 On December 31, 2017, we acquired the remaining 50% interest of our East China joint venture (East China) from President Chain Store (Hong Kong) Holding Ltd. and Kai Yu (BVI) collectively, “Uni- Presidents Group” or “UPG”, for approximately $1.4 billion in the form of a payable to UPG. Approximately $1.3 billion had been settled as of the date of this filing. The final purchase price and remaining payment will be determined upon finalizing East China’s full year results for calendar year 2017. Approximately $86.3 million of pre-existing liabilities owed by East China to Starbucks were effectively settled upon the acquisition. Acquiring the remaining interest of East China, which operates over 1,400 stores in the Shanghai, Jiangsu and Zhejiang Provinces, builds on the company's ongoing investment in China. The estimated fair values of the assets acquired and liabilities assumed are based on preliminary valuation as of the December 31, 2017 acquisition date and are subject to change as additional information becomes available. Concurrently, with the purchase of our East China joint venture, we sold our 50% interest in President Starbucks Coffee Taiwan Limited, our joint venture operations in Taiwan, to UPG for approximately $177.6 million . The consideration, less associated transaction taxes, was recorded as a receivable from UPG within prepaid expenses and other current assets at December 31, 2017. Approximately $161.6 million of the proceeds have been received as of the date of this filing. The final sales price and remaining proceeds will be determined upon finalizing the Taiwan JV’s full year results for calendar year 2017. The transaction resulted in a pre-tax gain of $153.0 million , which was included in gains from divestiture of certain operations on our consolidated statements of earnings. The following table summarizes the preliminary allocation of the total consideration to the fair values of the assets acquired and liabilities assumed as of December 31, 2017 , which are reported within our China/Asia Pacific segment (in millions) : Consideration: Acquisition payable for UPG 50% equity interest $ 1,431.0 Fair value of our preexisting 50% equity interest 1,431.0 Settlement of pre-existing liabilities 86.3 Total consideration $ 2,948.3 Fair value of assets acquired and liabilities assumed: Cash and cash equivalents $ 129.5 Accounts receivable, net 14.3 Inventories 18.0 Prepaid expenses and other current assets 20.6 Property, plant and equipment 256.6 Other long-term assets 35.7 Other intangible assets 818.0 Goodwill 2,137.1 Total assets acquired 3,429.8 Accounts payable 43.2 Accrued liabilities 173.8 Stored value card liability 18.0 Other long-term liabilities 246.5 Total liabilities assumed 481.5 Total consideration $ 2,948.3 The assets acquired and liabilities assumed are reported within our China/Asia Pacific segment. Other current and long-term assets acquired primarily include lease deposits and prepaid rent. Accrued liabilities and other long-term liabilities assumed primarily include deferred income tax, dividend payable, accrued payroll, income tax payable and accrued occupancy costs. The definite-lived intangibles primarily relate to reacquired rights to operate stores exclusively in East China. The reacquired rights of $798.0 million represent the fair value, calculated over the remaining original contractual period and will be amortized on a straight-line basis through September 2022 . Amortization expense for these definite-lived intangible assets will commence in the second quarter of fiscal 2018 and estimated to be approximately $130.3 million in fiscal 2018, $173.7 million each year for the next three years and approximately $166.6 million in the final year of fiscal 2022. The $2.1 billion of goodwill represents the intangible assets that do not qualify for separate recognition and primarily includes the acquired customer base, the acquired workforce including store partners in the region that have strong relationships with these customers, and the existing geographic retail and online presence. The goodwill was allocated to the China/Asia Pacific segment and is not deductible for income tax purposes. The table below summarizes our estimated minimum future rental payments under the acquired non-cancelable operating leases as of December 31, 2017 (in millions): Operating Leases Year 1 $ 69.6 Year 2 60.6 Year 3 52.2 Year 4 45.8 Year 5 37.0 Thereafter 83.5 Total minimum lease payments $ 348.7 As a result of this acquisition, we remeasured the carrying value of our preexisting 50% equity method investment to fair value, which resulted in a pre-tax gain of $1.3 billion . The gain was recorded in the first quarter of fiscal 2018 and was presented separately as gain resulting from acquisition of joint venture on our consolidated statements of earnings. The fair value of $1.4 billion was calculated using an income approach.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s impacting store performance. The discount rate applied was based on East China's weighted-average cost of capital and included company-specific and size risk premiums. We will begin consolidating East China's results of operations and cash flows into our consolidated financial statements after December 31, 2017. For the quarter ended December 31, 2017 , the business performance of East China was recorded in Income from equity investees on our consolidated statement of earnings as the transaction closed on the last day of the quarter. 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Dec 31, 2017 Jan 1, 2017 (1) Revenue $ 6,344.7 $ 5,948.0 Net earnings attributable to Starbucks 1,122.8 1,799.2 (1) The pro forma net earnings attributable to Starbucks for fiscal 2017 includes the acquisition-related gain of $1.3 billion , and transaction and integration costs of $3.7 million for the quarter ended December 31, 2017. The amounts in the supplemental pro forma earnings for the periods presented above fully eliminate intercompany transactions, apply our accounting policies and reflect adjustments for additional occupancy costs as well as depreciation and amortization that would have been charged assuming the same fair value adjustments to leases, property, plant and equipment and acquired intangibles had been applied on October 3, 2016. These pro forma results are unaudited and are not necessarily indicative of results of operations that would have occurred had the acquisition actually occurred in the prior year period or indicative of the results of operations for any future period. During the quarter ended December 31, 2017 , we incurred approximately $2.5 million of acquisition-related costs, such as regulatory, legal, and advisory fees, which we have recorded within unallocated corporate general and administrative expenses. On December 11, 2017, we sold the assets associated with our Tazo brand including Tazo ® signature recipes, intellectual property and inventory to Unilever for a total of $383.8 million . The transaction resulted in a pre-tax gain of $347.9 million , which was included in gains from divestiture of certain operations on our consolidated statements of earnings. Results from Tazo operations prior to the sale are reported primarily in Channel Development. Fiscal 2017 In the fourth quarter of fiscal 2017, we sold our company-operated retail store assets and operations in Singapore to Maxim's Caterers Limited, converting these operations to a fully licensed market, for a total of $119.9 million . This transaction resulted in a pre-tax gain of $83.9 million , which was included in interest income and other, net on our consolidated statements of earnings. An insignificant settlement related to the divestiture was received in the first quarter of 2018 and included in gains from divestiture of certain operations on our consolidated statements of earnings. Note 2: Acquisitions and Divestitures Fiscal 2018 On December 31, 2017, we acquired the remaining 50% interest of our East China joint venture (East China) from President Chain Store (Hong Kong) Holding Ltd. and Kai Yu (BVI) collectively, “Uni- Presidents Group” or “UPG”, for approximately $1.4 billion in the form of a payable to UPG. Approximately $1.3 billion had been settled as of the date of this filing. The final purchase price and remaining payment will be determined upon finalizing East China’s full year results for calendar year 2017. Approximately $86.3 million of pre-existing liabilities owed by East China to Starbucks were effectively settled upon the acquisition. Acquiring the remaining interest of East China, which operates over 1,400 stores in the Shanghai, Jiangsu and Zhejiang Provinces, builds on the company's ongoing investment in China. The estimated fair values of the assets acquired and liabilities assumed are based on preliminary valuation as of the December 31, 2017 acquisition date and are subject to change as additional information becomes available. Concurrently, with the purchase of our East China joint venture, we sold our 50% interest in President Starbucks Coffee Taiwan Limited, our joint venture operations in Taiwan, to UPG for approximately $177.6 million . The consideration, less associated transaction taxes, was recorded as a receivable from UPG within prepaid expenses and other current assets at December 31, 2017. Approximately $161.6 million of the proceeds have been received as of the date of this filing. The final sales price and remaining proceeds will be determined upon finalizing the Taiwan JV’s full year results for calendar year 2017. The transaction resulted in a pre-tax gain of $153.0 million , which was included in gains from divestiture of certain operations on our consolidated statements of earnings. The following table summarizes the preliminary allocation of the total consideration to the fair values of the assets acquired and liabilities assumed as of December 31, 2017 , which are reported within our China/Asia Pacific segment (in millions) : Consideration: Acquisition payable for UPG 50% equity interest $ 1,431.0 Fair value of our preexisting 50% equity interest 1,431.0 Settlement of pre-existing liabilities 86.3 Total consideration $ 2,948.3 Fair value of assets acquired and liabilities assumed: Cash and cash equivalents $ 129.5 Accounts receivable, net 14.3 Inventories 18.0 Prepaid expenses and other current assets 20.6 Property, plant and equipment 256.6 Other long-term assets 35.7 Other intangible assets 818.0 Goodwill 2,137.1 Total assets acquired 3,429.8 Accounts payable 43.2 Accrued liabilities 173.8 Stored value card liability 18.0 Other long-term liabilities 246.5 Total liabilities assumed 481.5 Total consideration $ 2,948.3 The assets acquired and liabilities assumed are reported within our China/Asia Pacific segment. Other current and long-term assets acquired primarily include lease deposits and prepaid rent. Accrued liabilities and other long-term liabilities assumed primarily include deferred income tax, dividend payable, accrued payroll, income tax payable and accrued occupancy costs. The definite-lived intangibles primarily relate to reacquired rights to operate stores exclusively in East China. The reacquired rights of $798.0 million represent the fair value, calculated over the remaining original contractual period and will be amortized on a straight-line basis through September 2022 . Amortization expense for these definite-lived intangible assets will commence in the second quarter of fiscal 2018 and estimated to be approximately $130.3 million in fiscal 2018, $173.7 million each year for the next three years and approximately $166.6 million in the final year of fiscal 2022. The $2.1 billion of goodwill represents the intangible assets that do not qualify for separate recognition and primarily includes the acquired customer base, the acquired workforce including store partners in the region that have strong relationships with these customers, and the existing geographic retail and online presence. The goodwill was allocated to the China/Asia Pacific segment and is not deductible for income tax purposes. The table below summarizes our estimated minimum future rental payments under the acquired non-cancelable operating leases as of December 31, 2017 (in millions): Operating Leases Year 1 $ 69.6 Year 2 60.6 Year 3 52.2 Year 4 45.8 Year 5 37.0 Thereafter 83.5 Total minimum lease payments $ 348.7 As a result of this acquisition, we remeasured the carrying value of our preexisting 50% equity method investment to fair value, which resulted in a pre-tax gain of $1.3 billion . The gain was recorded in the first quarter of fiscal 2018 and was presented separately as gain resulting from acquisition of joint venture on our consolidated statements of earnings. The fair value of $1.4 billion was calculated using an income approach. The income approach fair value measurement was based on significant inputs that are not observable in the market and thus represents a fair value measurement categorized within Level 3 of the fair value hierarchy. Key assumptions used in estimating future cash flows included projected revenue growth and operating expenses, as well as the selection of an appropriate discount rate. Estimates of revenue growth and operating expenses were based on internal projections and considered the historical performance of stores, local market economics and the business environments impacting store performance. The discount rate applied was based on East China's weighted-average cost of capital and included company-specific and size risk premiums. We will begin consolidating East China's results of operations and cash flows into our consolidated financial statements after December 31, 2017. For the quarter ended December 31, 2017 , the business performance of East China was recorded in Income from equity investees on our consolidated statement of earnings as the transaction closed on the last day of the quarter. 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Dec 31, 2017 Jan 1, 2017 (1) Revenue $ 6,344.7 $ 5,948.0 Net earnings attributable to Starbucks 1,122.8 1,799.2 (1) The pro forma net earnings attributable to Starbucks for fiscal 2017 includes the acquisition-related gain of $1.3 billion , and transaction and integration costs of $3.7 million for the quarter ended December 31, 2017. The amounts in the supplemental pro forma earnings for the periods presented above fully eliminate intercompany transactions, apply our accounting policies and reflect adjustments for additional occupancy costs as well as depreciation and amortization that would have been charged assuming the same fair value adjustments to leases, property, plant and equipment and acquired intangibles had been applied on October 3, 2016. These pro forma results are unaudited and are not necessarily indicative of results of operations that would have occurred had the acquisition actually occurred in the prior year period or indicative of the results of operations for any future period. During the quarter ended December 31, 2017 , we incurred approximately $2.5 million of acquisition-related costs, such as regulatory, legal, and advisory fees, which we have recorded within unallocated corporate general and administrative expenses. On December 11, 2017, we sold the assets associated with our Tazo brand including Tazo ® signature recipes, intellectual property and inventory to Unilever for a total of $383.8 million . The transaction resulted in a pre-tax gain of $347.9 million , which was included in gains from divestiture of certain operations on our consolidated statements of earnings. Results from Tazo operations prior to the sale are reported primarily in Channel Development. Fiscal 2017 In the fourth quarter of fiscal 2017, we sold our company-operated retail store assets and operations in Singapore to Maxim's Caterers Limited, converting these operations to a fully licensed market, for a total of $119.9 million . This transaction resulted in a pre-tax gain of $83.9 million , which was included in interest income and other, net on our consolidated statements of earnings. An insignificant settlement related to the divestiture was received in the first quarter of 2018 and included in gains from divestiture of certain operations on our consolidated statements of earnings.</t>
  </si>
  <si>
    <t>Derivative Financial Instruments</t>
  </si>
  <si>
    <t>Derivative Instruments and Hedging Activities Disclosure [Abstract]</t>
  </si>
  <si>
    <t>Derivative Financial Instruments Interest Rates We are subject to interest rate volatility with regard to existing and future issuances of debt. From time to time, we enter into swap agreements to manage our exposure to interest rate fluctuations. To hedge the variability in cash flows due to changes in benchmark interest rates, we enter into interest rate swap agreements related to anticipated debt issuances. These agreements are cash settled at the time of the pricing of the related debt. The effective portion of the derivative's gain or loss is recorded in accumulated other comprehensive income (“AOCI”) and is subsequently reclassified to interest expense over the life of the related debt. To hedge the exposure to changes in the fair value of our fixed-rate debt, we enter into interest rate swap agreements, which are designated as fair value hedges. The changes in fair values of these derivative instruments and the offsetting changes in fair values of the underlying hedged debt are recorded in interest expense and have an insignificant impact on our condensed consolidated statement of earnings. Refer to Note 7 , Debt, for additional information on our long-term debt. Foreign Currency To reduce cash flow volatility from foreign currency fluctuations, we enter into forward and swap contracts to hedge portions of cash flows of anticipated intercompany royalty payments, inventory purchases, and intercompany borrowing and lending activities. The effective portion of the derivative's gain or loss is recorded in AOCI and is subsequently reclassified to revenue, cost of sales including occupancy costs, or interest income and other, net, respectively, when the hedged exposure affects net earnings. From time to time, we enter into forward contracts or use foreign currency-denominated debt to hedge the currency exposure of our net investment in certain international operations. The effective portion of these instruments' gain or loss is recorded in AOCI and is subsequently reclassified to net earnings when the hedged net investment is either sold or substantially liquidated. Foreign currency forward and swap contracts not designated as hedging instruments are used to mitigate the foreign exchange risk of certain other balance sheet items. Gains and losses from these derivatives are largely offset by the financial impact of translating foreign currency denominated payables and receivables; these gains and losses are recorded in interest income and other, net. Commodities Depending on market conditions, we may enter into coffee futures contracts and collars (the combination of a purchased call option and a sold put option) to hedge a portion of anticipated cash flows under our price-to-be-fixed green coffee contracts, which are described further in Note 5 , Inventories. The effective portion of each derivative's gain or loss is recorded in AOCI and is subsequently reclassified to cost of sales including occupancy costs when the hedged exposure affects net earnings. To mitigate the price uncertainty of a portion of our future purchases, primarily of dairy products, diesel fuel and other commodities, we enter into swap contracts, futures and collars that are not designated as hedging instruments. Gains and losses from these derivatives are recorded in interest income and other, net to help offset price fluctuations on our beverage, food, packaging and transportation costs, which are included in cost of sales including occupancy costs on our consolidated statements of earnings. Gains and losses on derivative contracts and foreign currency-denominated debt designated as hedging instruments included in AOCI and expected to be reclassified into earnings within 12 months, net of tax ( in millions ): Net Gains/(Losses) Included in AOCI Net Gains Expected to be Reclassified from AOCI into Earnings within 12 Months Outstanding Contract/Debt Remaining Maturity (Months) Dec 31, Oct 1, Cash Flow Hedges: Interest rates $ 16.8 $ 17.6 $ 3.0 0 Cross-currency swaps (7.5 ) (6.0 ) — 83 Foreign currency - other (8.2 ) (9.1 ) (5.8 ) 36 Coffee (2.3 ) (6.6 ) (2.3 ) 3 Net Investment Hedges: Foreign currency 16.1 16.2 — 0 Foreign currency debt (2.4 ) (2.2 ) — 76 Pretax gains and losses on derivative contracts and foreign-denominated long-term debt designated as hedging instruments recognized in other comprehensive income (“OCI”) and reclassifications from AOCI to earnings ( in millions ): Quarter Ended Gains/(Losses) Recognized in OCI Before Reclassifications Gains/(Losses) Reclassified from AOCI to Earnings Dec 31, Jan 1, Dec 31, Jan 1, Cash Flow Hedges: Interest rates $ — $ — $ 1.2 $ 1.2 Cross-currency swaps (2.4 ) 75.3 (0.5 ) 77.6 Foreign currency - other (1.3 ) 37.2 (2.8 ) 4.4 Coffee — 1.0 (4.7 ) (0.7 ) Net Investment Hedges: Foreign currency (0.3 ) 41.1 0.1 — Foreign currency debt — — — — Pretax gains and losses on non-designated derivatives and designated fair value hedging instruments recognized in earnings ( in millions ): Gains/(Losses) Recognized in Earnings Quarter Ended Dec 31, 2017 Jan 1, 2017 Non-Designated Derivatives: Foreign currency - other $ 3.7 $ 8.3 Dairy (2.1 ) 5.1 Diesel fuel and other commodities 1.4 0.2 Designated Fair Value Hedging Instruments: Interest rate swap (7.5 ) — Notional amounts of outstanding derivative contracts (in millions) : Dec 31, 2017 Oct 1, 2017 Interest rate swap $ 750 $ 750 Cross-currency swaps $ 495 $ 514 Foreign currency - other 998 901 Dairy 57 14 Diesel fuel and other commodities 13 41 Fair value of outstanding derivative contracts ( in millions ): Derivative Assets Derivative Liabilities Dec 31, 2017 Oct 1, 2017 Dec 31, 2017 Oct 1, 2017 Designated Derivative Instruments: Cross-currency swaps $ 10.0 $ 12.4 $ 9.9 $ 9.8 Foreign currency - other 6.4 7.7 18.0 20.8 Net investment hedges — 0.3 — — Interest rate swap — — 11.6 3.8 Non-designated Derivative Instruments: Foreign currency 21.2 15.8 4.1 1.4 Dairy — — 3.8 2.4 Diesel fuel and other commodities 2.7 1.6 0.8 0.3 Additional disclosures related to cash flow gains and losses included in AOCI, as well as subsequent reclassifications to earnings, are included in Note 8 , Equity.</t>
  </si>
  <si>
    <t>Fair Value Measurements</t>
  </si>
  <si>
    <t>Fair Value Disclosures [Abstract]</t>
  </si>
  <si>
    <t>Fair Value Measurements 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3,661.4 $ 3,661.4 $ — $ — Short-term investments: Available-for-sale securities Corporate debt securities 14.9 — 14.9 — U.S. government treasury securities 10.5 10.5 — — Total available-for-sale securities 25.4 10.5 14.9 — Trading securities 81.2 81.2 — — Total short-term investments 106.6 91.7 14.9 — Prepaid expenses and other current assets: Derivative assets 24.1 — 24.1 — Long-term investments: Available-for-sale securities Agency obligations 8.5 — 8.5 — Corporate debt securities 165.9 — 165.9 — Auction rate securities 5.9 — — 5.9 Foreign government obligations 12.0 — 12.0 — U.S. government treasury securities 112.1 112.1 — — State and local government obligations 7.0 — 7.0 — Mortgage and other asset-backed securities 52.1 — 52.1 — Total long-term investments 363.5 112.1 245.5 5.9 Other long-term assets: Derivative assets 16.2 — 16.2 — Total assets $ 4,171.8 $ 3,865.2 $ 300.7 $ 5.9 Liabilities: Accrued liabilities: Derivative liabilities $ 20.8 $ 4.6 $ 16.2 $ — Other long-term liabilities: Derivative liabilities 27.4 — 27.4 — Total liabilities $ 48.2 $ 4.6 $ 43.6 $ — Fair Value Measurements at Reporting Date Using Balance at Quoted Prices in Active Markets for Identical Assets (Level 1) Significant Other Observable Inputs (Level 2) Significant Unobservable Inputs (Level 3)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 38.5 $ 2.5 $ 36.0 $ — There were no material transfers between levels, and there was no significant activity within Level 3 instruments during the periods presented. The fair values of any financial instruments presented above exclude the impact of netting assets and liabilities when a legally enforceable master netting agreement exists. Gross unrealized holding gains and losses on investments were not material as of December 31, 2017 and October 1, 2017 . Assets and Liabilities Measured at Fair Value on a Nonrecurring Basis Assets and liabilities recognized or disclosed at fair value on the condensed consolidated financial statements on a nonrecurring basis include items such as property, plant and equipment, goodwill and other intangible assets, equity and cost method investments and other assets. These assets are measured at fair value if determined to be impaired. During the quarter s ended December 31, 2017 and January 1, 2017 , there were no material fair value adjustments. The estimated fair value of our long-term debt based on the quoted market price (Level 2) is included at Note 7 , Debt.</t>
  </si>
  <si>
    <t>Inventory Disclosure [Abstract]</t>
  </si>
  <si>
    <t>Inventories (in millions) Dec 31, 2017 Oct 1, 2017 Jan 1, 2017 Coffee: Unroasted $ 559.9 $ 541.0 $ 550.5 Roasted 283.9 301.1 255.7 Other merchandise held for sale 260.6 301.1 256.2 Packaging and other supplies 208.8 220.8 156.3 Total $ 1,313.2 $ 1,364.0 $ 1,218.7 Other merchandise held for sale includes, among other items, serveware and tea. Inventory levels vary due to seasonality, commodity market supply and price fluctuations. As of December 31, 2017 , we had committed to purchasing green coffee totaling $762 million under fixed-price contracts and an estimated $369 million under price-to-be-fixed contracts. As of December 31, 2017 , none of our price-to-be fixed contracts were effectively fixed through the use of futures contracts. Price-to-be-fixed contracts are purchase commitments whereby the quality, quantity, delivery period, and other negotiated terms are agreed upon, but the date, and therefore the price, at which the base “C” coffee commodity price component will be fixed has not yet been established. For most contracts, either Starbucks or the seller has the option to “fix” the base “C” coffee commodity price prior to the delivery date. For other contracts, Starbucks and the seller may agree upon pricing parameters determined by the base “C” coffee commodity price. Until prices are fixed, we estimate the total cost of these purchase commitments. We believe, based on relationships established with our suppliers in the past, the risk of non-delivery on these purchase commitments is remote.</t>
  </si>
  <si>
    <t>Supplemental Balance Sheet Information</t>
  </si>
  <si>
    <t>Balance Sheet Related Disclosures [Abstract]</t>
  </si>
  <si>
    <t>Supplemental Balance Sheet Information (in millions) Prepaid Expenses and Other Current Assets Dec 31, 2017 Oct 1, 2017 Receivable from Taiwan divestiture $ 177.1 $ — Income tax receivable 438.4 68.0 Other prepaid expenses and current assets 335.0 290.1 Total prepaid expenses and current assets $ 950.5 $ 358.1 Property, Plant and Equipment, net Dec 31, 2017 Oct 1, 2017 Land $ 46.9 $ 46.9 Buildings 487.2 481.7 Leasehold improvements 6,844.0 6,401.0 Store equipment 2,234.3 2,110.7 Roasting equipment 622.0 619.8 Furniture, fixtures and other 1,599.2 1,514.1 Work in progress 395.8 409.8 Property, plant and equipment, gross 12,229.4 11,584.0 Accumulated depreciation (6,850.7 ) (6,664.5 ) Property, plant and equipment, net $ 5,378.7 $ 4,919.5 Accrued Liabilities Dec 31, 2017 Oct 1, 2017 Accrued compensation and related costs $ 535.2 $ 524.5 Accrued occupancy costs 178.4 151.3 Accrued taxes 421.5 226.6 Accrued dividends payable 422.3 429.5 Accrued capital and other operating expenditures 772.7 602.6 Payable for East China Acquisition 1,431.0 — Total accrued liabilities $ 3,761.1 $ 1,934.5</t>
  </si>
  <si>
    <t>Debt</t>
  </si>
  <si>
    <t>Debt Disclosure [Abstract]</t>
  </si>
  <si>
    <t>Debt Short-term Debt Under our commercial paper program, we may issue unsecured commercial paper notes up to a maximum aggregate amount outstanding at any time of $3 billion , with individual maturities that may vary but not exceed 397 days from the date of issue. Amounts outstanding under the commercial paper program are required to be backstopped by available commitments under our credit facility. The proceeds from borrowings under our commercial paper program may be used for working capital needs, capital expenditures and other corporate purposes, including, but not limited to, business expansion, payment of cash dividends on our common stock and share repurchases. As of December 31, 2017 , we had no borrowings outstanding under the program. Long-term Debt Components of long-term debt including the associated interest rates and related estimated fair values by calendar maturity ( in millions, except interest rates) : Dec 31, 2017 Oct 1, 2017 Stated Interest Rate Effective Interest Rate (1) Issuance Amount Estimated Fair Value Amount Estimated Fair Value 2018 notes 350.0 350 350.0 352 2.000 % 2.012 % 2020 notes (2) 500.0 500 — — 2.200 % 2.228 % 2021 notes 500.0 497 500.0 501 2.100 % 2.293 % 2021 notes 250.0 248 250.0 250 2.100 % 1.600 % 2022 notes 500.0 504 500.0 508 2.700 % 2.819 % 2023 notes 750.0 796 750.0 806 3.850 % 2.859 % 2024 notes (3) 755.3 762 755.3 760 0.372 % 0.462 % 2026 notes 500.0 480 500.0 481 2.450 % 2.511 % 2045 notes 350.0 387 350.0 381 4.300 % 4.348 % 2047 notes (2) 500.0 509 — — 3.750 % 3.765 % Total 4,955.3 5,033 3,955.3 4,039 Aggregate debt issuance costs and unamortized premium, net (26.1 ) (17.5 ) Hedge accounting fair value adjustment (4) (12.8 ) (5.2 ) Total $ 4,916.4 $ 3,932.6 (1) Includes the effects of the amortization of any premium or discount and any gain or loss upon settlement of related treasury locks or forward-starting interest rate swaps utilized to hedge the interest rate risk prior to the debt issuance. (2) Issued in November 2017 . (3) Japanese yen-denominated long-term debt. (4) Amount represents the change in fair value due to changes in benchmark interest rates related to our 2023 notes. Refer to Note 3 , Derivative Financial Instruments, for additional information on our interest rate swap designated as a fair value hedge. The indentures under which the above notes were issued require us to maintain compliance with certain covenants, including limits on future liens and sale and leaseback transactions on certain material properties. As of December 31, 2017 , we were in compliance with all applicable covenants. The following table summarizes our long-term debt maturities as of December 31, 2017 by fiscal year ( in millions ): Fiscal Year Total 2019 $ 350.0 2020 — 2021 1,250.0 2022 500.0 2023 — Thereafter 2,855.3 Total $ 4,955.3</t>
  </si>
  <si>
    <t>Equity</t>
  </si>
  <si>
    <t>Equity [Abstract]</t>
  </si>
  <si>
    <t>Changes in total equity (in millions) : Quarter Ended Dec 31, 2017 Jan 1, 2017 Attributable to Starbucks Noncontrolling interests Total Equity Attributable to Starbucks Noncontrolling interest Total Equity Beginning balance of total equity $ 5,450.1 $ 6.9 $ 5,457.0 $ 5,884.0 $ 6.7 $ 5,890.7 Net earnings including noncontrolling interests 2,250.2 (0.1 ) 2,250.1 751.8 (0.3 ) 751.5 Translation adjustment and other, net of reclassifications and tax 28.1 — 28.1 (171.8 ) — (171.8 ) Unrealized gains/(losses), net of reclassifications and tax 2.2 — 2.2 37.9 — 37.9 Other comprehensive income/(loss) 30.3 — 30.3 (133.9 ) — (133.9 ) Stock-based compensation expense 62.2 — 62.2 55.7 — 55.7 Exercise of stock options/vesting of RSUs (9.1 ) — (9.1 ) 8.8 — 8.8 Sale of common stock 7.4 — 7.4 7.0 — 7.0 Repurchase of common stock (1,618.2 ) — (1,618.2 ) (413.7 ) — (413.7 ) Cash dividends declared (420.8 ) — (420.8 ) (363.1 ) — (363.1 ) Ending balance of total equity $ 5,752.1 $ 6.8 $ 5,758.9 $ 5,796.6 $ 6.5 $ 5,803.1 Changes in AOCI by component, net of tax (in millions) : Quarter Ended Available-for-Sale Securities Cash Flow Hedges Net Investment Hedges Translation Adjustment and Other Total December 31, 2017 Net gains/(losses) in AOCI, beginning of period $ (2.5 ) $ (4.1 ) $ 14.0 $ (163.0 ) $ (155.6 ) Net gains/(losses) recognized in OCI before reclassifications (1.8 ) (2.9 ) (0.2 ) 20.9 16.0 Net (gains)/losses reclassified from AOCI to earnings 1.3 5.9 (0.1 ) 7.2 14.3 Other comprehensive income/(loss) attributable to Starbucks (0.5 ) 3.0 (0.3 ) 28.1 30.3 Net gains/(losses) in AOCI, end of period $ (3.0 ) $ (1.1 ) $ 13.7 $ (134.9 ) $ (125.3 ) January 1, 2017 Net gains/(losses) in AOCI, beginning of period $ 1.1 $ 10.9 $ 1.3 $ (121.7 ) $ (108.4 ) Net gains/(losses) recognized in OCI before reclassifications (9.3 ) 87.0 25.9 (171.8 ) (68.2 ) Net (gains)/losses reclassified from AOCI to earnings 0.6 (66.3 ) — — (65.7 ) Other comprehensive income/(loss) attributable to Starbucks (8.7 ) 20.7 25.9 (171.8 ) (133.9 ) Net gains/(losses) in AOCI, end of period $ (7.6 ) $ 31.6 $ 27.2 $ (293.5 ) $ (242.3 ) Impact of reclassifications from AOCI on the consolidated statements of earnings (in millions) : Quarter Ended AOCI Components Amounts Reclassified from AOCI Affected Line Item in the Statements of Earnings Dec 31, 2017 Jan 1, 2017 Gains/(losses) on available-for-sale securities $ (1.7 ) $ (0.8 ) Interest income and other, net Gains/(losses) on cash flow hedges Interest rate hedges 1.2 1.2 Interest expense Cross-currency swaps (0.5 ) 77.6 Interest income and other, net Foreign currency hedges (0.4 ) 1.3 Revenues Foreign currency/coffee hedges (7.1 ) 2.4 Cost of sales including occupancy costs Gains/(losses) on net investment hedges 0.1 — Translation adjustment East China joint venture (7.2 ) — Gain resulting from acquisition of joint venture Taiwan joint venture (1.4 ) — Gains resulting from divestiture of certain operations Other 1.9 — Interest income and other, net (15.1 ) 81.7 Total before tax 0.8 (16.0 ) Tax benefit $ (14.3 ) $ 65.7 Net of tax In addition to 2.4 billion shares of authorized common stock with $0.001 par value per share, the Company has authorized 7.5 million shares of preferred stock, none of which was outstanding as of December 31, 2017 . We repurchased 28.5 million shares of common stock at a total cost of $1.6 billion , and 7.6 million shares at a total cost of $413.7 million for the quarters ended December 31, 2017 and January 1, 2017 , respectively. As of December 31, 2017 , 51.8 million shares remained available for repurchase under current authorizations. During the first quarter of fiscal 2018 , our Board of Directors declared a quarterly cash dividend to shareholders of $0.30 per share to be paid on February 23, 2018 to shareholders of record as of the close of business on February 8, 2018 .</t>
  </si>
  <si>
    <t>Employee Stock Plans</t>
  </si>
  <si>
    <t>Disclosure of Compensation Related Costs, Share-based Payments [Abstract]</t>
  </si>
  <si>
    <t>Employee Stock Plans As of December 31, 2017 , there were 58.6 million shares of common stock available for issuance pursuant to future equity-based compensation awards and 13.2 million shares available for issuance under our employee stock purchase plan. Stock-based compensation expense recognized in the consolidated statements of earnings (in millions) : Quarter Ended Dec 31, 2017 Jan 1, 2017 Options $ 14.2 $ 14.9 Restricted Stock Units (“RSUs”) 47.2 40.1 Total stock-based compensation expense $ 61.4 $ 55.0 Stock option and RSU transactions from October 1, 2017 through December 31, 2017 ( in millions ): Stock Options RSUs Options outstanding/Nonvested RSUs, October 1, 2017 31.4 7.6 Granted 3.6 5.8 Options exercised/RSUs vested (2.5 ) (2.8 ) Forfeited/expired (0.3 ) (0.3 ) Options outstanding/Nonvested RSUs, December 31, 2017 32.2 10.3 Total unrecognized stock-based compensation expense, net of estimated forfeitures, as of December 31, 2017 $ 49.8 $ 279.9</t>
  </si>
  <si>
    <t>Income Taxes</t>
  </si>
  <si>
    <t>Income Tax Disclosure [Abstract]</t>
  </si>
  <si>
    <t>Income Taxes Our tax provision is determined using an estimated annual effective tax rate and adjusted for discrete taxable events that may occur during the quarter. We recognize the effects of tax legislation in the period in which the law is enacted. Our deferred tax assets and liabilities are remeasured using enacted tax rates expected to apply to taxable income in the years we estimate the related temporary differences to reverse. On December 22, 2017 , the President of the United States signed and enacted comprehensive tax legislation into law H.R. 1, commonly referred to as the Tax Cuts and Jobs Act (the “Tax Act”). Except for certain provisions, the Tax Act is effective for tax years beginning on or after January 1, 2018 . As a fiscal year U.S. taxpayer, the majority of the provisions will apply to our fiscal 2019, such as eliminating the domestic manufacturing deduction, creating new taxes on certain foreign sourced income and introducing new limitations on certain business deductions. For fiscal 2018 and effective in the first fiscal quarter, the most significant impacts include: lowering of the U.S. federal corporate income tax rate; remeasuring certain net deferred tax liabilities; and requiring the transition tax on the deemed repatriation of certain foreign earnings. The phase in of the lower corporate income tax rate resulted in a blended rate of 24.5% for fiscal 2018, as compared to the previous 35% . The tax rate will be reduced to 21% in subsequent fiscal years. In the first quarter of fiscal 2018, we recorded $77 million net income tax benefit for the provisional remeasurement of certain deferred taxes and related amounts. Additionally, we recorded a provisional $212 million of income tax expense for the estimated effects of the transition tax, net of adjustments related to uncertain tax positions. Based on our current interpretation of the Tax Act, we made reasonable estimates to record provisional adjustments during the first quarter of fiscal 2018, as described above. Collectively, these items did not have a material impact to our condensed consolidated financial statements. Since we are still accumulating and processing data to finalize the underlying calculations and expect regulators to issue further guidance, among other things, we believe our estimates may change during fiscal 2018. We continue to refine such amounts within the measurement period allowed, which will be completed no later than the first quarter of fiscal 2019.</t>
  </si>
  <si>
    <t>Earnings Per Share</t>
  </si>
  <si>
    <t>Earnings Per Share [Abstract]</t>
  </si>
  <si>
    <t>Earnings per Share Calculation of net earnings per common share (“EPS”) — basic and diluted ( in millions, except EPS ): Quarter Ended Dec 31, 2017 Jan 1, 2017 Net earnings attributable to Starbucks $ 2,250.2 $ 751.8 Weighted average common shares outstanding (for basic calculation) 1,421.0 1,457.5 Dilutive effect of outstanding common stock options and RSUs 13.6 13.0 Weighted average common and common equivalent shares outstanding (for diluted calculation) 1,434.6 1,470.5 EPS — basic $ 1.58 $ 0.52 EPS — diluted $ 1.57 $ 0.51 Potential dilutive shares consist of the incremental common shares issuable upon the exercise of outstanding stock options (both vested and nonvested) and unvested RSUs, calculated using the treasury stock method. The calculation of dilutive shares outstanding excludes out-of-the-money stock options (i.e., such options’ exercise prices were greater than the average market price of our common shares for the period) because their inclusion would have been antidilutive. Out-of-the-money stock options totaled approximately 5.0 million and 8.6 million as of December 31, 2017 and January 1, 2017 , respectively.</t>
  </si>
  <si>
    <t>Segment Reporting</t>
  </si>
  <si>
    <t>Segment Reporting [Abstract]</t>
  </si>
  <si>
    <t>Segment Reporting Our chief executive officer and executive chairman comprise the Company's Chief Operating Decision Maker function (“CODM”). Segment information is prepared on the same basis that our CODM manages the segments, evaluates financial results and makes key operating decisions. The table below presents financial information for our reportable operating segments and All Other Segments (in millions) : Quarter Ended Americas China/ Asia Pacific EMEA Channel Development All Other Segments Segment Total December 31, 2017 Total net revenues $ 4,265.8 $ 843.7 $ 283.9 $ 560.3 $ 120.0 $ 6,073.7 Depreciation and amortization expenses 158.0 53.7 7.7 0.5 0.7 220.6 Income from equity investees — 50.7 — 38.7 — 89.4 Operating income/(loss) 979.4 196.8 39.1 243.3 (30.0 ) 1,428.6 January 1, 2017 Total net revenues $ 3,991.4 $ 770.8 $ 262.4 $ 553.7 $ 154.6 $ 5,732.9 Depreciation and amortization expenses 152.4 48.6 7.6 0.6 2.9 212.1 Income from equity investees — 42.5 — 41.9 — 84.4 Operating income/(loss) 958.5 163.4 44.1 242.9 9.6 1,418.5 All Other Segments includes our Teavana business, and fiscal 2018 results reflect the strategy to close Teavana-branded retail stores announced in fiscal 2017 to focus on sales of premium Teavana™ tea products at Starbucks branded stores and, to a lesser extent, consumer product channels. The existing portfolio of Teavana stores are expected to be closed during fiscal 2018. Lease exit costs associated with our restructuring efforts will be recognized concurrently with either actual store closures or upon reaching a lease termination agreement with the landlord. Total lease exit costs are expected to be approximately $143.2 million of which $16.6 million and $0.0 million were recorded within restructuring expenses on the consolidated statement of earnings in the first quarter of 2018 and 2017, respectively. Previously recorded lease exit costs recorded within restructuring expenses for fiscal year 2017 were $15.7 million . Reconciliation of total segment operating income to consolidated earnings before income taxes (in millions) : Quarter Ended Dec 31, 2017 Jan 1, 2017 Total segment operating income $ 1,428.6 $ 1,418.5 Unallocated corporate operating expenses (312.5 ) (285.9 ) Consolidated operating income 1,116.1 1,132.6 Gain resulting from acquisition of joint venture 1,326.3 — Gains resulting from divestiture of certain operations 501.2 — Interest income and other, net 88.2 24.1 Interest expense (25.9 ) (23.8 ) Earnings before income taxes $ 3,005.9 $ 1,132.9</t>
  </si>
  <si>
    <t>Summary of Significant Accounting Policies Summary of Significant Policies (Policies)</t>
  </si>
  <si>
    <t>Recent Accounting Pronouncements</t>
  </si>
  <si>
    <t>Recent Accounting Pronouncements In August 2017, the Financial Accounting Standards Board (“FASB”) amended its guidance on the financial reporting of hedging relationships. The new guidance eliminates the requirement to separately measure and report hedge ineffectiveness, expands permissible cash flow hedges on contractually specified components, and simplifies hedge documentation and effectiveness assessment. The guidance will be effective at the beginning of our first quarter of fiscal year 2020 and will require a modified retrospective approach on existing cash flow and net investment hedges. The presentation and disclosure requirements will be applied prospectively. We are currently evaluating the impact this guidance will have on our consolidated financial statements and the timing of adoption. In October 2016, the FASB issued guidance on the accounting for income tax effects of intercompany sales or transfers of assets other than inventory. The guidance requires entities to recognize the income tax impact of an intra-entity sale or transfer of an asset other than inventory when the sale or transfer occurs, rather than when the asset has been sold to an outside party. The guidance will require a modified retrospective application with a cumulative catch-up adjustment to opening retained earnings at the beginning of our first quarter of fiscal 2019 but permits adoption in an earlier period. We are currently evaluating the impact this guidance will have on our consolidated financial statements and the timing of adoption. In March 2016, the FASB issued guidance related to stock-based compensation, which changes the accounting and classification of excess tax benefits and minimum tax withholdings on share-based awards. This guidance requires that excess tax benefits and tax deficiencies related to stock-based compensation be prospectively reflected as income tax expense in our consolidated statement of earnings instead of additional paid-in capital on our consolidated balance sheet. Additionally, within our consolidated statement of cash flows, this guidance requires excess tax benefits to be presented as an operating activity, rather than a financing activity, in the same manner as other cash flows related to income taxes. We adopted this guidance in the first quarter of fiscal 2018. The primary impact of the adoption was the recognition of excess tax benefits that reduced income tax expenses by $28.2 million for the three months ended December 31, 2017, instead of additional paid-in capital. As a result, net income increased $28.2 million and basic and diluted earnings per share increased $0.02 for the three months ended December 31, 2017. Excess tax benefits of $34.1 million , for the three months ended January 1, 2017, previously reported in financing activities have been reclassified to operating activities in the consolidated statements of cash flows. In March 2016, the FASB issued guidance for financial liabilities resulting from selling prepaid stored value products that are redeemable at third-party merchants. Under the new guidance, expected breakage amounts associated with these products must be recognized proportionately in earnings as redemption occurs. Our current accounting policy of applying the remote method to all of our stored value cards, including cards redeemable at the third-party licensed locations, will no longer be allowed. We will adopt and implement the provisions of this guidance and the new revenue recognition standard issued by the FASB, as discussed below, in the first quarter of fiscal 2019. In February 2016, the FASB issued guidance on the recognition and measurement of leases. Under the new guidance, lessees are required to recognize a lease liability, which represents the discounted obligation to make future minimum lease payments, and a corresponding right-of-use asset on the balance sheet for most leases. The guidance retains the current accounting for lessors and does not make significant changes to the recognition, measurement, and presentation of expenses and cash flows by a lessee. Enhanced disclosures will also be required to give financial statement users the ability to assess the amount, timing and uncertainty of cash flows arising from leases. The guidance will require modified retrospective application at the beginning of our first quarter of fiscal 2020, with optional practical expedients, but permits adoption in an earlier period. We are currently evaluating the impact this guidance will have on our consolidated financial statements. We expect this adoption will result in a material increase in the assets and liabilities on our consolidated balance sheets but will likely have an insignificant impact on our consolidated statements of earnings. In preparation for the adoption of the guidance, we are in the process of implementing controls and key system changes to enable the preparation of financial information. In May 2014, the FASB issued guidance outlining a single comprehensive model for entities to use in accounting for revenue arising from contracts with customers that supersedes most current revenue recognition guidance. This guidance requires an entity to recognize revenue when it transfers promised goods or services to customers in an amount that reflects the consideration to which the entity expects to be entitled in exchange for those goods or services. The new guidance may be applied retrospectively to each prior period presented or retrospectively with the cumulative effect recognized as of the date of adoption. We are currently evaluating the overall impact this guidance will have on our consolidated financial statements, as well as the expected method of adoption. Based on our continued assessment, which may identify other accounting impacts, we have determined the adoption will change the timing of recognition and classification of our stored value card breakage income, which is currently recognized using the remote method and recorded in interest income and other, net. The new guidance will require application of the proportional method and classification within total net revenues on our consolidated statements of earnings. Additionally, the new guidance requires enhanced disclosures, including revenue recognition policies to identify performance obligations to customers and significant judgments in measurement and recognition. We will adopt this guidance in the first quarter of fiscal 2019.</t>
  </si>
  <si>
    <t>Acquisitions and Divestitures Acquisitions and Divestitures (Tables)</t>
  </si>
  <si>
    <t>Business Acquisition [Line Items]</t>
  </si>
  <si>
    <t>Schedule of future minimum rental payments</t>
  </si>
  <si>
    <t>The table below summarizes our estimated minimum future rental payments under the acquired non-cancelable operating leases as of December 31, 2017 (in millions): Operating Leases Year 1 $ 69.6 Year 2 60.6 Year 3 52.2 Year 4 45.8 Year 5 37.0 Thereafter 83.5 Total minimum lease payments $ 348.7</t>
  </si>
  <si>
    <t>Schedule of pro forma information</t>
  </si>
  <si>
    <t>The following table provides the supplemental pro forma revenue and net earnings of the combined entity had the acquisition date of East China been October 3, 2016, the first day of our first quarter of fiscal 2017, rather than the end of our first quarter of fiscal 2018 (in millions) : Pro Forma (unaudited) Quarter Ended Dec 31, 2017 Jan 1, 2017 (1) Revenue $ 6,344.7 $ 5,948.0 Net earnings attributable to Starbucks 1,122.8 1,799.2</t>
  </si>
  <si>
    <t>East China JV [Member]</t>
  </si>
  <si>
    <t>Schedule of recognized identified assets acquired and liabilities assumed</t>
  </si>
  <si>
    <t>The following table summarizes the preliminary allocation of the total consideration to the fair values of the assets acquired and liabilities assumed as of December 31, 2017 , which are reported within our China/Asia Pacific segment (in millions) : Consideration: Acquisition payable for UPG 50% equity interest $ 1,431.0 Fair value of our preexisting 50% equity interest 1,431.0 Settlement of pre-existing liabilities 86.3 Total consideration $ 2,948.3 Fair value of assets acquired and liabilities assumed: Cash and cash equivalents $ 129.5 Accounts receivable, net 14.3 Inventories 18.0 Prepaid expenses and other current assets 20.6 Property, plant and equipment 256.6 Other long-term assets 35.7 Other intangible assets 818.0 Goodwill 2,137.1 Total assets acquired 3,429.8 Accounts payable 43.2 Accrued liabilities 173.8 Stored value card liability 18.0 Other long-term liabilities 246.5 Total liabilities assumed 481.5 Total consideration $ 2,948.3</t>
  </si>
  <si>
    <t>Derivative Financial Instruments (Tables)</t>
  </si>
  <si>
    <t>Derivative Gains and Losses Included in AOCI and Expected to be Reclassified into Earnings in 12 Months, Net of Tax</t>
  </si>
  <si>
    <t>Gains and losses on derivative contracts and foreign currency-denominated debt designated as hedging instruments included in AOCI and expected to be reclassified into earnings within 12 months, net of tax ( in millions ): Net Gains/(Losses) Included in AOCI Net Gains Expected to be Reclassified from AOCI into Earnings within 12 Months Outstanding Contract/Debt Remaining Maturity (Months) Dec 31, Oct 1, Cash Flow Hedges: Interest rates $ 16.8 $ 17.6 $ 3.0 0 Cross-currency swaps (7.5 ) (6.0 ) — 83 Foreign currency - other (8.2 ) (9.1 ) (5.8 ) 36 Coffee (2.3 ) (6.6 ) (2.3 ) 3 Net Investment Hedges: Foreign currency 16.1 16.2 — 0 Foreign currency debt (2.4 ) (2.2 ) — 76</t>
  </si>
  <si>
    <t>Pretax Gains and Losses on Derivative Contracts Designated as Hedging Instruments Recognized in OCI and Reclassifications from AOCI to Earnings</t>
  </si>
  <si>
    <t>Pretax gains and losses on derivative contracts and foreign-denominated long-term debt designated as hedging instruments recognized in other comprehensive income (“OCI”) and reclassifications from AOCI to earnings ( in millions ): Quarter Ended Gains/(Losses) Recognized in OCI Before Reclassifications Gains/(Losses) Reclassified from AOCI to Earnings Dec 31, Jan 1, Dec 31, Jan 1, Cash Flow Hedges: Interest rates $ — $ — $ 1.2 $ 1.2 Cross-currency swaps (2.4 ) 75.3 (0.5 ) 77.6 Foreign currency - other (1.3 ) 37.2 (2.8 ) 4.4 Coffee — 1.0 (4.7 ) (0.7 ) Net Investment Hedges: Foreign currency (0.3 ) 41.1 0.1 — Foreign currency debt — — — —</t>
  </si>
  <si>
    <t>Pretax Gains and Losses on Derivative Contracts Not Designated as Hedging Instruments Recognized in Earnings</t>
  </si>
  <si>
    <t>Pretax gains and losses on non-designated derivatives and designated fair value hedging instruments recognized in earnings ( in millions ): Gains/(Losses) Recognized in Earnings Quarter Ended Dec 31, 2017 Jan 1, 2017 Non-Designated Derivatives: Foreign currency - other $ 3.7 $ 8.3 Dairy (2.1 ) 5.1 Diesel fuel and other commodities 1.4 0.2 Designated Fair Value Hedging Instruments: Interest rate swap (7.5 ) —</t>
  </si>
  <si>
    <t>Notional Amounts of Outstanding Derivative Contracts</t>
  </si>
  <si>
    <t>Notional amounts of outstanding derivative contracts (in millions) : Dec 31, 2017 Oct 1, 2017 Interest rate swap $ 750 $ 750 Cross-currency swaps $ 495 $ 514 Foreign currency - other 998 901 Dairy 57 14 Diesel fuel and other commodities 13 41</t>
  </si>
  <si>
    <t>Fair Value of Outstanding Derivative Contracts</t>
  </si>
  <si>
    <t>Fair value of outstanding derivative contracts ( in millions ): Derivative Assets Derivative Liabilities Dec 31, 2017 Oct 1, 2017 Dec 31, 2017 Oct 1, 2017 Designated Derivative Instruments: Cross-currency swaps $ 10.0 $ 12.4 $ 9.9 $ 9.8 Foreign currency - other 6.4 7.7 18.0 20.8 Net investment hedges — 0.3 — — Interest rate swap — — 11.6 3.8 Non-designated Derivative Instruments: Foreign currency 21.2 15.8 4.1 1.4 Dairy — — 3.8 2.4 Diesel fuel and other commodities 2.7 1.6 0.8 0.3</t>
  </si>
  <si>
    <t>Fair Value Measurements (Tables)</t>
  </si>
  <si>
    <t>Assets And Liabilities Measured At Fair Value On A Recurring Basis</t>
  </si>
  <si>
    <t>Assets and Liabilities Measured at Fair Value on a Recurring Basis (in millions): Fair Value Measurements at Reporting Date Using Balance at Quoted Prices in Active Markets for Identical Assets (Level 1) Significant Other Observable Inputs (Level 2) Significant Unobservable Inputs (Level 3) Assets: Cash and cash equivalents $ 3,661.4 $ 3,661.4 $ — $ — Short-term investments: Available-for-sale securities Corporate debt securities 14.9 — 14.9 — U.S. government treasury securities 10.5 10.5 — — Total available-for-sale securities 25.4 10.5 14.9 — Trading securities 81.2 81.2 — — Total short-term investments 106.6 91.7 14.9 — Prepaid expenses and other current assets: Derivative assets 24.1 — 24.1 — Long-term investments: Available-for-sale securities Agency obligations 8.5 — 8.5 — Corporate debt securities 165.9 — 165.9 — Auction rate securities 5.9 — — 5.9 Foreign government obligations 12.0 — 12.0 — U.S. government treasury securities 112.1 112.1 — — State and local government obligations 7.0 — 7.0 — Mortgage and other asset-backed securities 52.1 — 52.1 — Total long-term investments 363.5 112.1 245.5 5.9 Other long-term assets: Derivative assets 16.2 — 16.2 — Total assets $ 4,171.8 $ 3,865.2 $ 300.7 $ 5.9 Liabilities: Accrued liabilities: Derivative liabilities $ 20.8 $ 4.6 $ 16.2 $ — Other long-term liabilities: Derivative liabilities 27.4 — 27.4 — Total liabilities $ 48.2 $ 4.6 $ 43.6 $ — Fair Value Measurements at Reporting Date Using Balance at Quoted Prices in Active Markets for Identical Assets (Level 1) Significant Other Observable Inputs (Level 2) Significant Unobservable Inputs (Level 3) Assets: Cash and cash equivalents $ 2,462.3 $ 2,462.3 $ — $ — Short-term investments: Available-for-sale securities Agency obligations 7.5 — 7.5 — Commercial paper 2.0 — 2.0 — Corporate debt securities 49.4 — 49.4 — Foreign government obligations 7.1 — 7.1 — U.S. government treasury securities 81.4 81.4 — — State and local government obligations 2.0 — 2.0 — Certificates of deposit 2.3 — 2.3 — Total available-for-sale securities 151.7 81.4 70.3 — Trading securities 76.9 76.9 — — Total short-term investments 228.6 158.3 70.3 — Prepaid expenses and other current assets: Derivative assets 13.4 0.1 13.3 — Long-term investments: Available-for-sale securities Agency obligations 21.8 — 21.8 — Corporate debt securities 207.4 — 207.4 — Auction rate securities 5.9 — — 5.9 Foreign government obligations 17.1 — 17.1 — U.S. government treasury securities 127.4 127.4 — — State and local government obligations 7.0 — 7.0 — Mortgage and other asset-backed securities 155.7 — 155.7 — Total long-term investments 542.3 127.4 409.0 5.9 Other long-term assets: Derivative assets 24.4 — 24.4 — Total assets $ 3,271.0 $ 2,748.1 $ 517.0 $ 5.9 Liabilities: Accrued liabilities: Derivative liabilities $ 16.4 $ 2.5 $ 13.9 $ — Other long-term liabilities: Derivative liabilities 22.1 — 22.1 — Total $ 38.5 $ 2.5 $ 36.0 $ —</t>
  </si>
  <si>
    <t>Inventories (Tables)</t>
  </si>
  <si>
    <t xml:space="preserve"> Dec 31, 2017 Oct 1, 2017 Jan 1, 2017 Coffee: Unroasted $ 559.9 $ 541.0 $ 550.5 Roasted 283.9 301.1 255.7 Other merchandise held for sale 260.6 301.1 256.2 Packaging and other supplies 208.8 220.8 156.3 Total $ 1,313.2 $ 1,364.0 $ 1,218.7</t>
  </si>
  <si>
    <t>Supplemental Balance Sheet Information (Tables)</t>
  </si>
  <si>
    <t>Property, Plant And Equipment, net</t>
  </si>
  <si>
    <t xml:space="preserve"> Dec 31, 2017 Oct 1, 2017 Land $ 46.9 $ 46.9 Buildings 487.2 481.7 Leasehold improvements 6,844.0 6,401.0 Store equipment 2,234.3 2,110.7 Roasting equipment 622.0 619.8 Furniture, fixtures and other 1,599.2 1,514.1 Work in progress 395.8 409.8 Property, plant and equipment, gross 12,229.4 11,584.0 Accumulated depreciation (6,850.7 ) (6,664.5 ) Property, plant and equipment, net $ 5,378.7 $ 4,919.5</t>
  </si>
  <si>
    <t>Accrued Liabilities</t>
  </si>
  <si>
    <t xml:space="preserve"> Dec 31, 2017 Oct 1, 2017 Accrued compensation and related costs $ 535.2 $ 524.5 Accrued occupancy costs 178.4 151.3 Accrued taxes 421.5 226.6 Accrued dividends payable 422.3 429.5 Accrued capital and other operating expenditures 772.7 602.6 Payable for East China Acquisition 1,431.0 — Total accrued liabilities $ 3,761.1 $ 1,934.5</t>
  </si>
  <si>
    <t>Debt (Tables)</t>
  </si>
  <si>
    <t>Components of Long-Term Debt Including Associated Interest Rates and Related Estimated Fair Values</t>
  </si>
  <si>
    <t>Components of long-term debt including the associated interest rates and related estimated fair values by calendar maturity ( in millions, except interest rates) : Dec 31, 2017 Oct 1, 2017 Stated Interest Rate Effective Interest Rate (1) Issuance Amount Estimated Fair Value Amount Estimated Fair Value 2018 notes 350.0 350 350.0 352 2.000 % 2.012 % 2020 notes (2) 500.0 500 — — 2.200 % 2.228 % 2021 notes 500.0 497 500.0 501 2.100 % 2.293 % 2021 notes 250.0 248 250.0 250 2.100 % 1.600 % 2022 notes 500.0 504 500.0 508 2.700 % 2.819 % 2023 notes 750.0 796 750.0 806 3.850 % 2.859 % 2024 notes (3) 755.3 762 755.3 760 0.372 % 0.462 % 2026 notes 500.0 480 500.0 481 2.450 % 2.511 % 2045 notes 350.0 387 350.0 381 4.300 % 4.348 % 2047 notes (2) 500.0 509 — — 3.750 % 3.765 % Total 4,955.3 5,033 3,955.3 4,039 Aggregate debt issuance costs and unamortized premium, net (26.1 ) (17.5 ) Hedge accounting fair value adjustment (4) (12.8 ) (5.2 ) Total $ 4,916.4 $ 3,932.6 (1) Includes the effects of the amortization of any premium or discount and any gain or loss upon settlement of related treasury locks or forward-starting interest rate swaps utilized to hedge the interest rate risk prior to the debt issuance. (2) Issued in November 2017 . (3) Japanese yen-denominated long-term debt. (4) Amount represents the change in fair value due to changes in benchmark interest rates related to our 2023 notes. Refer to Note 3 , Derivative Financial Instruments, for additional information on our interest rate swap designated as a fair value hedge.</t>
  </si>
  <si>
    <t>Long-Term Debt Maturities</t>
  </si>
  <si>
    <t>The following table summarizes our long-term debt maturities as of December 31, 2017 by fiscal year ( in millions ): Fiscal Year Total 2019 $ 350.0 2020 — 2021 1,250.0 2022 500.0 2023 — Thereafter 2,855.3 Total $ 4,955.3</t>
  </si>
  <si>
    <t>Equity (Tables)</t>
  </si>
  <si>
    <t>Changes in total equity</t>
  </si>
  <si>
    <t>Changes in total equity (in millions) : Quarter Ended Dec 31, 2017 Jan 1, 2017 Attributable to Starbucks Noncontrolling interests Total Equity Attributable to Starbucks Noncontrolling interest Total Equity Beginning balance of total equity $ 5,450.1 $ 6.9 $ 5,457.0 $ 5,884.0 $ 6.7 $ 5,890.7 Net earnings including noncontrolling interests 2,250.2 (0.1 ) 2,250.1 751.8 (0.3 ) 751.5 Translation adjustment and other, net of reclassifications and tax 28.1 — 28.1 (171.8 ) — (171.8 ) Unrealized gains/(losses), net of reclassifications and tax 2.2 — 2.2 37.9 — 37.9 Other comprehensive income/(loss) 30.3 — 30.3 (133.9 ) — (133.9 ) Stock-based compensation expense 62.2 — 62.2 55.7 — 55.7 Exercise of stock options/vesting of RSUs (9.1 ) — (9.1 ) 8.8 — 8.8 Sale of common stock 7.4 — 7.4 7.0 — 7.0 Repurchase of common stock (1,618.2 ) — (1,618.2 ) (413.7 ) — (413.7 ) Cash dividends declared (420.8 ) — (420.8 ) (363.1 ) — (363.1 ) Ending balance of total equity $ 5,752.1 $ 6.8 $ 5,758.9 $ 5,796.6 $ 6.5 $ 5,803.1</t>
  </si>
  <si>
    <t>Changes in Accumulated Other Comprehensive Income by component, net of tax</t>
  </si>
  <si>
    <t>Changes in AOCI by component, net of tax (in millions) : Quarter Ended Available-for-Sale Securities Cash Flow Hedges Net Investment Hedges Translation Adjustment and Other Total December 31, 2017 Net gains/(losses) in AOCI, beginning of period $ (2.5 ) $ (4.1 ) $ 14.0 $ (163.0 ) $ (155.6 ) Net gains/(losses) recognized in OCI before reclassifications (1.8 ) (2.9 ) (0.2 ) 20.9 16.0 Net (gains)/losses reclassified from AOCI to earnings 1.3 5.9 (0.1 ) 7.2 14.3 Other comprehensive income/(loss) attributable to Starbucks (0.5 ) 3.0 (0.3 ) 28.1 30.3 Net gains/(losses) in AOCI, end of period $ (3.0 ) $ (1.1 ) $ 13.7 $ (134.9 ) $ (125.3 ) January 1, 2017 Net gains/(losses) in AOCI, beginning of period $ 1.1 $ 10.9 $ 1.3 $ (121.7 ) $ (108.4 ) Net gains/(losses) recognized in OCI before reclassifications (9.3 ) 87.0 25.9 (171.8 ) (68.2 ) Net (gains)/losses reclassified from AOCI to earnings 0.6 (66.3 ) — — (65.7 ) Other comprehensive income/(loss) attributable to Starbucks (8.7 ) 20.7 25.9 (171.8 ) (133.9 ) Net gains/(losses) in AOCI, end of period $ (7.6 ) $ 31.6 $ 27.2 $ (293.5 ) $ (242.3 )</t>
  </si>
  <si>
    <t>Impact of reclassifications from Accumulated Other Comprehensive Income on the consolidated statements of earnings</t>
  </si>
  <si>
    <t>Impact of reclassifications from AOCI on the consolidated statements of earnings (in millions) : Quarter Ended AOCI Components Amounts Reclassified from AOCI Affected Line Item in the Statements of Earnings Dec 31, 2017 Jan 1, 2017 Gains/(losses) on available-for-sale securities $ (1.7 ) $ (0.8 ) Interest income and other, net Gains/(losses) on cash flow hedges Interest rate hedges 1.2 1.2 Interest expense Cross-currency swaps (0.5 ) 77.6 Interest income and other, net Foreign currency hedges (0.4 ) 1.3 Revenues Foreign currency/coffee hedges (7.1 ) 2.4 Cost of sales including occupancy costs Gains/(losses) on net investment hedges 0.1 — Translation adjustment East China joint venture (7.2 ) — Gain resulting from acquisition of joint venture Taiwan joint venture (1.4 ) — Gains resulting from divestiture of certain operations Other 1.9 — Interest income and other, net (15.1 ) 81.7 Total before tax 0.8 (16.0 ) Tax benefit $ (14.3 ) $ 65.7 Net of tax</t>
  </si>
  <si>
    <t>Employee Stock Plans (Tables)</t>
  </si>
  <si>
    <t>Stock-Based Compensation Expense Recognized in Consolidated Statements of Earnings</t>
  </si>
  <si>
    <t>Stock-based compensation expense recognized in the consolidated statements of earnings (in millions) : Quarter Ended Dec 31, 2017 Jan 1, 2017 Options $ 14.2 $ 14.9 Restricted Stock Units (“RSUs”) 47.2 40.1 Total stock-based compensation expense $ 61.4 $ 55.0</t>
  </si>
  <si>
    <t>Stock Option and RSU Transactions</t>
  </si>
  <si>
    <t>Stock option and RSU transactions from October 1, 2017 through December 31, 2017 ( in millions ): Stock Options RSUs Options outstanding/Nonvested RSUs, October 1, 2017 31.4 7.6 Granted 3.6 5.8 Options exercised/RSUs vested (2.5 ) (2.8 ) Forfeited/expired (0.3 ) (0.3 ) Options outstanding/Nonvested RSUs, December 31, 2017 32.2 10.3 Total unrecognized stock-based compensation expense, net of estimated forfeitures, as of December 31, 2017 $ 49.8 $ 279.9</t>
  </si>
  <si>
    <t>Earnings Per Share (Tables)</t>
  </si>
  <si>
    <t>Calculation of Net Earnings Per Common Share (EPS) - Basic and Diluted</t>
  </si>
  <si>
    <t>Calculation of net earnings per common share (“EPS”) — basic and diluted ( in millions, except EPS ): Quarter Ended Dec 31, 2017 Jan 1, 2017 Net earnings attributable to Starbucks $ 2,250.2 $ 751.8 Weighted average common shares outstanding (for basic calculation) 1,421.0 1,457.5 Dilutive effect of outstanding common stock options and RSUs 13.6 13.0 Weighted average common and common equivalent shares outstanding (for diluted calculation) 1,434.6 1,470.5 EPS — basic $ 1.58 $ 0.52 EPS — diluted $ 1.57 $ 0.51</t>
  </si>
  <si>
    <t>Segment Reporting (Tables)</t>
  </si>
  <si>
    <t>Financial Information For Reportable Operating Segments And All Other Segments</t>
  </si>
  <si>
    <t xml:space="preserve">The table below presents financial information for our reportable operating segments and All Other Segments (in millions) : Quarter Ended Americas China/ Asia Pacific EMEA Channel Development All Other Segments Segment Total December 31, 2017 Total net revenues $ 4,265.8 $ 843.7 $ 283.9 $ 560.3 $ 120.0 $ 6,073.7 Depreciation and amortization expenses 158.0 53.7 7.7 0.5 0.7 220.6 Income from equity investees — 50.7 — 38.7 — 89.4 Operating income/(loss) 979.4 196.8 39.1 243.3 (30.0 ) 1,428.6 January 1, 2017 Total net revenues $ 3,991.4 $ 770.8 $ 262.4 $ 553.7 $ 154.6 $ 5,732.9 Depreciation and amortization expenses 152.4 48.6 7.6 0.6 2.9 212.1 Income from equity investees — 42.5 — 41.9 — 84.4 Operating income/(loss) 958.5 163.4 44.1 242.9 9.6 1,418.5 </t>
  </si>
  <si>
    <t>Reconciliation Of Total Segment Operating Income To Consolidated Earnings Before Income Taxes</t>
  </si>
  <si>
    <t>Reconciliation of total segment operating income to consolidated earnings before income taxes (in millions) : Quarter Ended Dec 31, 2017 Jan 1, 2017 Total segment operating income $ 1,428.6 $ 1,418.5 Unallocated corporate operating expenses (312.5 ) (285.9 ) Consolidated operating income 1,116.1 1,132.6 Gain resulting from acquisition of joint venture 1,326.3 — Gains resulting from divestiture of certain operations 501.2 — Interest income and other, net 88.2 24.1 Interest expense (25.9 ) (23.8 ) Earnings before income taxes $ 3,005.9 $ 1,132.9</t>
  </si>
  <si>
    <t>Summary of Significant Accounting Policies Summary of Significant Accounting Policies (Narrative) (Details) - $ / shares</t>
  </si>
  <si>
    <t>Debt Instrument [Line Items]</t>
  </si>
  <si>
    <t>Accounting Standards Update 2016-09 [Member]</t>
  </si>
  <si>
    <t>Summary of Significant Accounting Policies Goodwill (Details) - USD ($) $ in Millions</t>
  </si>
  <si>
    <t>Goodwill [Line Items]</t>
  </si>
  <si>
    <t>Summary of Significant Accounting Policies Summary of Significant Accounting Policies (Details) - USD ($) $ / shares in Units, $ in Millions</t>
  </si>
  <si>
    <t>New Accounting Pronouncements or Change in Accounting Principle [Line Items]</t>
  </si>
  <si>
    <t>Reduction to provision for income taxes</t>
  </si>
  <si>
    <t>Excess tax benefit on share-based awards</t>
  </si>
  <si>
    <t>New Accounting Pronouncement or Change in Accounting Principle, Effect of Adoption, Quantification</t>
  </si>
  <si>
    <t>Acquisitions and Divestitures (Narrative) (Details) $ in Millions</t>
  </si>
  <si>
    <t>Dec. 31, 2017USD ($)store</t>
  </si>
  <si>
    <t>Apr. 01, 2018USD ($)</t>
  </si>
  <si>
    <t>Oct. 01, 2017USD ($)</t>
  </si>
  <si>
    <t>Jan. 01, 2017USD ($)</t>
  </si>
  <si>
    <t>Purchase price of joint venture sold</t>
  </si>
  <si>
    <t>Taiwan JV [Member]</t>
  </si>
  <si>
    <t>Sale of Ownership Interest in Retail Business</t>
  </si>
  <si>
    <t>Gain/(loss) resulting from divestiture</t>
  </si>
  <si>
    <t>Taiwan JV [Member] | Subsequent Event [Member]</t>
  </si>
  <si>
    <t>Business Acquisition, Pro Forma Revenue</t>
  </si>
  <si>
    <t>Business Acquisition, Effective Date of Acquisition</t>
  </si>
  <si>
    <t>Finite-Lived Intangible Assets, Amortization Expense, Remainder of Fiscal Year</t>
  </si>
  <si>
    <t>Finite-Lived Intangible Assets, Amortization Expense, Rolling Year Two</t>
  </si>
  <si>
    <t>Finite-Lived Intangible Assets, Amortization Expense, Rolling Year Four</t>
  </si>
  <si>
    <t>Finite-Lived Intangible Assets, Amortization Expense, Rolling Year Five</t>
  </si>
  <si>
    <t>Preexisting ownership percentage in equity method investment</t>
  </si>
  <si>
    <t>50.00%</t>
  </si>
  <si>
    <t>Amount paid for interest acquired</t>
  </si>
  <si>
    <t>Amount of payable settled</t>
  </si>
  <si>
    <t>Acquisition-related costs, including integration costs</t>
  </si>
  <si>
    <t>Business Combination, Acquisition Related Costs</t>
  </si>
  <si>
    <t>Business Combination, Step Acquisition, Equity Interest in Acquiree, Fair Value</t>
  </si>
  <si>
    <t>Business Combination, Separately Recognized Transactions, Liabilities Recognized</t>
  </si>
  <si>
    <t>Number of stores | store</t>
  </si>
  <si>
    <t>Business Combination, Consideration Transferred, Including Equity Interest in Acquiree Held Prior to Combination</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Noncurrent Assets</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t>
  </si>
  <si>
    <t>Business Combination, Recognized Identifiable Assets Acquired and Liabilities Assumed, Current Liabilities, Deferred Revenue</t>
  </si>
  <si>
    <t>Business Combination, Recognized Identifiable Assets Acquired and Liabilities Assumed, Noncurrent Liabilities</t>
  </si>
  <si>
    <t>Business Combination, Recognized Identifiable Assets Acquired and Liabilities Assumed, Liabilities</t>
  </si>
  <si>
    <t>Operating Leases, Future Minimum Payments Due, Next Twelve Months</t>
  </si>
  <si>
    <t>Operating Leases, Future Minimum Payments, Due in Rolling Year Two</t>
  </si>
  <si>
    <t>Operating Leases, Future Minimum Payments, Due in Rolling Year Three</t>
  </si>
  <si>
    <t>Operating Leases, Future Minimum Payments, Due in Rolling Year Four</t>
  </si>
  <si>
    <t>Operating Leases, Future Minimum Payments, Due in Rolling Year Five</t>
  </si>
  <si>
    <t>Operating Leases, Future Minimum Payments, Due Thereafter</t>
  </si>
  <si>
    <t>Operating Leases, Future Minimum Payments Due</t>
  </si>
  <si>
    <t>Business Acquisition, Pro Forma Net Income (Loss)</t>
  </si>
  <si>
    <t>East China JV [Member] | Subsequent Event [Member]</t>
  </si>
  <si>
    <t>Tazo business [Member]</t>
  </si>
  <si>
    <t>Proceeds from Divestiture of Businesses</t>
  </si>
  <si>
    <t>Singapore Retail Operations [Member]</t>
  </si>
  <si>
    <t>Contract-Based Intangible Assets [Member] | East China JV [Member]</t>
  </si>
  <si>
    <t>Finite-lived Intangible Assets Acquired</t>
  </si>
  <si>
    <t>Derivative Financial Instruments (Derivative Gains and Losses Included in AOCI and Expected to be Reclassified into Earnings in 12 Months, Net of Tax) (Details) - USD ($) $ in Millions</t>
  </si>
  <si>
    <t>Cash Flow Hedging [Member] | Interest Rate Contract [Member]</t>
  </si>
  <si>
    <t>Derivative Instruments and Hedging Activities Disclosures [Line Items]</t>
  </si>
  <si>
    <t>Net Gains/(Losses) Included in AOCI</t>
  </si>
  <si>
    <t>Net Gains/(Losses) Expected to be Reclassified from AOCI into Earnings within 12 Months</t>
  </si>
  <si>
    <t>Outstanding Contract Remaining Maturity (Months)</t>
  </si>
  <si>
    <t>0 months</t>
  </si>
  <si>
    <t>Cash Flow Hedging [Member] | Cross-Currency Swap [Member]</t>
  </si>
  <si>
    <t>83 months</t>
  </si>
  <si>
    <t>Cash Flow Hedging [Member] | Foreign Currency Contract - Other [Member]</t>
  </si>
  <si>
    <t>36 months</t>
  </si>
  <si>
    <t>Cash Flow Hedging [Member] | Coffee Contracts [Member]</t>
  </si>
  <si>
    <t>3 months</t>
  </si>
  <si>
    <t>Net Investment Hedging [Member] | Foreign Currency Contract - Other [Member]</t>
  </si>
  <si>
    <t>Net Investment Hedging [Member] | ForeignExchangeYenDebt [Member]</t>
  </si>
  <si>
    <t>76 months</t>
  </si>
  <si>
    <t>Derivative Financial Instruments (Pretax Gains and Losses on Derivative Contracts Designated as Hedging Instruments Recognized in OCI and Reclassifications from AOCI to Earnings) (Details) - Designated as Hedging Instrument [Member] - USD ($)</t>
  </si>
  <si>
    <t>Derivative Instruments, Gain (Loss) [Line Items]</t>
  </si>
  <si>
    <t>Gains/(Losses) Recognized in OCI Before Reclassifications</t>
  </si>
  <si>
    <t>Gains/(Losses) Reclassified from AOCI to Earnings</t>
  </si>
  <si>
    <t>Derivative Financial Instruments (Pretax Gains and Losses on Derivative Contracts Not Designated as Hedging Instruments Recognized in Earnings) (Details) - USD ($) $ in Millions</t>
  </si>
  <si>
    <t>Foreign Currency Contract - Other [Member]</t>
  </si>
  <si>
    <t>Gains/(Losses) Recognized in Earnings</t>
  </si>
  <si>
    <t>Dairy Contracts [Member]</t>
  </si>
  <si>
    <t>Diesel and Other Contracts [Member]</t>
  </si>
  <si>
    <t>Interest Rate Swap [Member]</t>
  </si>
  <si>
    <t>Derivative, Gain (Loss) on Derivative, Net</t>
  </si>
  <si>
    <t>Derivative and Financial Instruments (Notional Amounts of Outstanding Derivative Contracts) (Details) - USD ($) $ in Millions</t>
  </si>
  <si>
    <t>Interest Rate Contract [Member]</t>
  </si>
  <si>
    <t>Derivative [Line Items]</t>
  </si>
  <si>
    <t>Notional amounts of outstanding derivative contracts</t>
  </si>
  <si>
    <t>Cross-Currency Swap [Member]</t>
  </si>
  <si>
    <t>Derivative Financial Instruments Derivative Financial Instruments (Fair Value of Outstanding Derivative Contracts) (Details) - USD ($)</t>
  </si>
  <si>
    <t>Designated as Hedging Instrument [Member]</t>
  </si>
  <si>
    <t>Derivative Assets</t>
  </si>
  <si>
    <t>Designated as Hedging Instrument [Member] | Cross-Currency Swap [Member]</t>
  </si>
  <si>
    <t>Derivative Liabilities</t>
  </si>
  <si>
    <t>Designated as Hedging Instrument [Member] | Foreign Currency - Other [Member]</t>
  </si>
  <si>
    <t>Designated as Hedging Instrument [Member] | Net Investment Hedging [Member]</t>
  </si>
  <si>
    <t>Designated as Hedging Instrument [Member] | Interest Rate Swap [Member]</t>
  </si>
  <si>
    <t>Not Designated as Hedging Instrument [Member] | Foreign Currency - Other [Member]</t>
  </si>
  <si>
    <t>Not Designated as Hedging Instrument [Member] | Dairy Contracts [Member]</t>
  </si>
  <si>
    <t>Not Designated as Hedging Instrument [Member] | Diesel and Other Contracts [Member]</t>
  </si>
  <si>
    <t>Fair Value Measurements (Assets And Liabilities Measured At Fair Value On A Recurring Basis) (Details) - USD ($) $ in Millions</t>
  </si>
  <si>
    <t>Assets:</t>
  </si>
  <si>
    <t>Total short-term investments</t>
  </si>
  <si>
    <t>Available-for-sale securities</t>
  </si>
  <si>
    <t>Total Assets</t>
  </si>
  <si>
    <t>Liabilities:</t>
  </si>
  <si>
    <t>Total Liabilities</t>
  </si>
  <si>
    <t>Intangible Assets, Net (Excluding Goodwill)</t>
  </si>
  <si>
    <t>Cash and Cash Equivalents [Member]</t>
  </si>
  <si>
    <t>Short-term Investments [Member]</t>
  </si>
  <si>
    <t>Trading securities</t>
  </si>
  <si>
    <t>Prepaid Expenses and Other Current Assets [Member]</t>
  </si>
  <si>
    <t>Derivative assets</t>
  </si>
  <si>
    <t>Long-term Investments [Member]</t>
  </si>
  <si>
    <t>Other Long-Term Assets [Member]</t>
  </si>
  <si>
    <t>Accrued Liabilities [Member]</t>
  </si>
  <si>
    <t>Derivative liabilities</t>
  </si>
  <si>
    <t>Other Long-Term Liabilities [Member]</t>
  </si>
  <si>
    <t>Quoted Prices in Active Markets for Identical Assets (Level 1) [Member]</t>
  </si>
  <si>
    <t>Quoted Prices in Active Markets for Identical Assets (Level 1) [Member] | Cash and Cash Equivalents [Member]</t>
  </si>
  <si>
    <t>Quoted Prices in Active Markets for Identical Assets (Level 1) [Member] | Short-term Investments [Member]</t>
  </si>
  <si>
    <t>Quoted Prices in Active Markets for Identical Assets (Level 1) [Member] | Prepaid Expenses and Other Current Assets [Member]</t>
  </si>
  <si>
    <t>Quoted Prices in Active Markets for Identical Assets (Level 1) [Member] | Long-term Investments [Member]</t>
  </si>
  <si>
    <t>Quoted Prices in Active Markets for Identical Assets (Level 1) [Member] | Other Long-Term Assets [Member]</t>
  </si>
  <si>
    <t>Quoted Prices in Active Markets for Identical Assets (Level 1) [Member] | Accrued Liabilities [Member]</t>
  </si>
  <si>
    <t>Quoted Prices in Active Markets for Identical Assets (Level 1) [Member] | Other Long-Term Liabilities [Member]</t>
  </si>
  <si>
    <t>Significant Other Observable Inputs (Level 2) [Member]</t>
  </si>
  <si>
    <t>Significant Other Observable Inputs (Level 2) [Member] | Cash and Cash Equivalents [Member]</t>
  </si>
  <si>
    <t>Significant Other Observable Inputs (Level 2) [Member] | Short-term Investments [Member]</t>
  </si>
  <si>
    <t>Significant Other Observable Inputs (Level 2) [Member] | Prepaid Expenses and Other Current Assets [Member]</t>
  </si>
  <si>
    <t>Significant Other Observable Inputs (Level 2) [Member] | Long-term Investments [Member]</t>
  </si>
  <si>
    <t>Significant Other Observable Inputs (Level 2) [Member] | Other Long-Term Assets [Member]</t>
  </si>
  <si>
    <t>Significant Other Observable Inputs (Level 2) [Member] | Accrued Liabilities [Member]</t>
  </si>
  <si>
    <t>Significant Other Observable Inputs (Level 2) [Member] | Other Long-Term Liabilities [Member]</t>
  </si>
  <si>
    <t>Significant Unobservable Inputs (Level 3) [Member]</t>
  </si>
  <si>
    <t>Significant Unobservable Inputs (Level 3) [Member] | Cash and Cash Equivalents [Member]</t>
  </si>
  <si>
    <t>Significant Unobservable Inputs (Level 3) [Member] | Short-term Investments [Member]</t>
  </si>
  <si>
    <t>Significant Unobservable Inputs (Level 3) [Member] | Prepaid Expenses and Other Current Assets [Member]</t>
  </si>
  <si>
    <t>Significant Unobservable Inputs (Level 3) [Member] | Long-term Investments [Member]</t>
  </si>
  <si>
    <t>Significant Unobservable Inputs (Level 3) [Member] | Other Long-Term Assets [Member]</t>
  </si>
  <si>
    <t>Significant Unobservable Inputs (Level 3) [Member] | Accrued Liabilities [Member]</t>
  </si>
  <si>
    <t>Significant Unobservable Inputs (Level 3) [Member] | Other Long-Term Liabilities [Member]</t>
  </si>
  <si>
    <t>Agency Obligations [Member] | Short-term Investments [Member]</t>
  </si>
  <si>
    <t>Agency Obligations [Member] | Long-term Investments [Member]</t>
  </si>
  <si>
    <t>Agency Obligations [Member] | Quoted Prices in Active Markets for Identical Assets (Level 1) [Member] | Short-term Investments [Member]</t>
  </si>
  <si>
    <t>Agency Obligations [Member] | Quoted Prices in Active Markets for Identical Assets (Level 1) [Member] | Long-term Investments [Member]</t>
  </si>
  <si>
    <t>Agency Obligations [Member] | Significant Other Observable Inputs (Level 2) [Member] | Short-term Investments [Member]</t>
  </si>
  <si>
    <t>Agency Obligations [Member] | Significant Other Observable Inputs (Level 2) [Member] | Long-term Investments [Member]</t>
  </si>
  <si>
    <t>Agency Obligations [Member] | Significant Unobservable Inputs (Level 3) [Member] | Short-term Investments [Member]</t>
  </si>
  <si>
    <t>Agency Obligations [Member] | Significant Unobservable Inputs (Level 3) [Member] | Long-term Investments [Member]</t>
  </si>
  <si>
    <t>Commercial Paper [Member] | Short-term Investments [Member]</t>
  </si>
  <si>
    <t>Commercial Paper [Member] | Quoted Prices in Active Markets for Identical Assets (Level 1) [Member] | Short-term Investments [Member]</t>
  </si>
  <si>
    <t>Commercial Paper [Member] | Significant Other Observable Inputs (Level 2) [Member] | Short-term Investments [Member]</t>
  </si>
  <si>
    <t>Commercial Paper [Member] | Significant Unobservable Inputs (Level 3) [Member] | Short-term Investments [Member]</t>
  </si>
  <si>
    <t>Corporate Debt Securities [Member] | Short-term Investments [Member]</t>
  </si>
  <si>
    <t>Corporate Debt Securities [Member] | Long-term Investments [Member]</t>
  </si>
  <si>
    <t>Corporate Debt Securities [Member] | Quoted Prices in Active Markets for Identical Assets (Level 1) [Member] | Short-term Investments [Member]</t>
  </si>
  <si>
    <t>Corporate Debt Securities [Member] | Quoted Prices in Active Markets for Identical Assets (Level 1) [Member] | Long-term Investments [Member]</t>
  </si>
  <si>
    <t>Corporate Debt Securities [Member] | Significant Other Observable Inputs (Level 2) [Member] | Short-term Investments [Member]</t>
  </si>
  <si>
    <t>Corporate Debt Securities [Member] | Significant Other Observable Inputs (Level 2) [Member] | Long-term Investments [Member]</t>
  </si>
  <si>
    <t>Corporate Debt Securities [Member] | Significant Unobservable Inputs (Level 3) [Member] | Short-term Investments [Member]</t>
  </si>
  <si>
    <t>Corporate Debt Securities [Member] | Significant Unobservable Inputs (Level 3) [Member] | Long-term Investments [Member]</t>
  </si>
  <si>
    <t>Foreign Government Obligations [Member] | Short-term Investments [Member]</t>
  </si>
  <si>
    <t>Foreign Government Obligations [Member] | Long-term Investments [Member]</t>
  </si>
  <si>
    <t>Foreign Government Obligations [Member] | Quoted Prices in Active Markets for Identical Assets (Level 1) [Member] | Short-term Investments [Member]</t>
  </si>
  <si>
    <t>Foreign Government Obligations [Member] | Quoted Prices in Active Markets for Identical Assets (Level 1) [Member] | Long-term Investments [Member]</t>
  </si>
  <si>
    <t>Foreign Government Obligations [Member] | Significant Other Observable Inputs (Level 2) [Member] | Short-term Investments [Member]</t>
  </si>
  <si>
    <t>Foreign Government Obligations [Member] | Significant Other Observable Inputs (Level 2) [Member] | Long-term Investments [Member]</t>
  </si>
  <si>
    <t>Foreign Government Obligations [Member] | Significant Unobservable Inputs (Level 3) [Member] | Short-term Investments [Member]</t>
  </si>
  <si>
    <t>Foreign Government Obligations [Member] | Significant Unobservable Inputs (Level 3) [Member] | Long-term Investments [Member]</t>
  </si>
  <si>
    <t>U.S. Government Treasury Securities [Member] | Short-term Investments [Member]</t>
  </si>
  <si>
    <t>U.S. Government Treasury Securities [Member] | Long-term Investments [Member]</t>
  </si>
  <si>
    <t>U.S. Government Treasury Securities [Member] | Quoted Prices in Active Markets for Identical Assets (Level 1) [Member] | Short-term Investments [Member]</t>
  </si>
  <si>
    <t>U.S. Government Treasury Securities [Member] | Quoted Prices in Active Markets for Identical Assets (Level 1) [Member] | Long-term Investments [Member]</t>
  </si>
  <si>
    <t>U.S. Government Treasury Securities [Member] | Significant Other Observable Inputs (Level 2) [Member] | Short-term Investments [Member]</t>
  </si>
  <si>
    <t>U.S. Government Treasury Securities [Member] | Significant Other Observable Inputs (Level 2) [Member] | Long-term Investments [Member]</t>
  </si>
  <si>
    <t>U.S. Government Treasury Securities [Member] | Significant Unobservable Inputs (Level 3) [Member] | Short-term Investments [Member]</t>
  </si>
  <si>
    <t>U.S. Government Treasury Securities [Member] | Significant Unobservable Inputs (Level 3) [Member] | Long-term Investments [Member]</t>
  </si>
  <si>
    <t>State and Local Government Obligations [Member] | Short-term Investments [Member]</t>
  </si>
  <si>
    <t>State and Local Government Obligations [Member] | Long-term Investments [Member]</t>
  </si>
  <si>
    <t>State and Local Government Obligations [Member] | Quoted Prices in Active Markets for Identical Assets (Level 1) [Member] | Short-term Investments [Member]</t>
  </si>
  <si>
    <t>State and Local Government Obligations [Member] | Quoted Prices in Active Markets for Identical Assets (Level 1) [Member] | Long-term Investments [Member]</t>
  </si>
  <si>
    <t>State and Local Government Obligations [Member] | Significant Other Observable Inputs (Level 2) [Member] | Short-term Investments [Member]</t>
  </si>
  <si>
    <t>State and Local Government Obligations [Member] | Significant Other Observable Inputs (Level 2) [Member] | Long-term Investments [Member]</t>
  </si>
  <si>
    <t>State and Local Government Obligations [Member] | Significant Unobservable Inputs (Level 3) [Member] | Short-term Investments [Member]</t>
  </si>
  <si>
    <t>State and Local Government Obligations [Member] | Significant Unobservable Inputs (Level 3) [Member] | Long-term Investments [Member]</t>
  </si>
  <si>
    <t>Certificates of Deposit [Member] | Short-term Investments [Member]</t>
  </si>
  <si>
    <t>Certificates of Deposit [Member] | Quoted Prices in Active Markets for Identical Assets (Level 1) [Member] | Short-term Investments [Member]</t>
  </si>
  <si>
    <t>Certificates of Deposit [Member] | Significant Other Observable Inputs (Level 2) [Member] | Short-term Investments [Member]</t>
  </si>
  <si>
    <t>Certificates of Deposit [Member] | Significant Unobservable Inputs (Level 3) [Member] | Short-term Investments [Member]</t>
  </si>
  <si>
    <t>Auction Rate Securities [Member] | Long-term Investments [Member]</t>
  </si>
  <si>
    <t>Auction Rate Securities [Member] | Quoted Prices in Active Markets for Identical Assets (Level 1) [Member] | Long-term Investments [Member]</t>
  </si>
  <si>
    <t>Auction Rate Securities [Member] | Significant Other Observable Inputs (Level 2) [Member] | Long-term Investments [Member]</t>
  </si>
  <si>
    <t>Auction Rate Securities [Member] | Significant Unobservable Inputs (Level 3) [Member] | Long-term Investments [Member]</t>
  </si>
  <si>
    <t>Mortgage and Other Asset-backed Securities [Member] | Long-term Investments [Member]</t>
  </si>
  <si>
    <t>Mortgage and Other Asset-backed Securities [Member] | Quoted Prices in Active Markets for Identical Assets (Level 1) [Member] | Long-term Investments [Member]</t>
  </si>
  <si>
    <t>Mortgage and Other Asset-backed Securities [Member] | Significant Other Observable Inputs (Level 2) [Member] | Long-term Investments [Member]</t>
  </si>
  <si>
    <t>Mortgage and Other Asset-backed Securities [Member] | Significant Unobservable Inputs (Level 3) [Member] | Long-term Investments [Member]</t>
  </si>
  <si>
    <t>Inventories (Narrative) (Details) - USD ($)</t>
  </si>
  <si>
    <t>Inventory [Line Items]</t>
  </si>
  <si>
    <t>Roasted Coffee Inventory</t>
  </si>
  <si>
    <t>Price-to-be-fixed Contract [Member]</t>
  </si>
  <si>
    <t>Amount of coffee committed to be purchased</t>
  </si>
  <si>
    <t>Fixed-price Contract [Member]</t>
  </si>
  <si>
    <t>Inventories (Components of Inventory) (Details) - USD ($) $ in Millions</t>
  </si>
  <si>
    <t>Unroasted coffee</t>
  </si>
  <si>
    <t>Other merchandise held for sale</t>
  </si>
  <si>
    <t>Packaging and other supplies</t>
  </si>
  <si>
    <t>Total</t>
  </si>
  <si>
    <t>Supplemental Balance Sheet Information (Property, Plant And Equipment, net) (Details) - USD ($) $ in Millions</t>
  </si>
  <si>
    <t>Property, Plant and Equipment [Line Items]</t>
  </si>
  <si>
    <t>Property, plant and equipment, gross</t>
  </si>
  <si>
    <t>Accumulated depreciation</t>
  </si>
  <si>
    <t>Land [Member]</t>
  </si>
  <si>
    <t>Buildings [Member]</t>
  </si>
  <si>
    <t>Leasehold Improvements [Member]</t>
  </si>
  <si>
    <t>Store Equipment [Member]</t>
  </si>
  <si>
    <t>Roasting Equipment [Member]</t>
  </si>
  <si>
    <t>Furniture, Fixtures and Other [Member]</t>
  </si>
  <si>
    <t>Work in Progress [Member]</t>
  </si>
  <si>
    <t>Supplemental Balance Sheet Information (Accrued Liabilities) (Details) - USD ($) $ in Millions</t>
  </si>
  <si>
    <t>Accrued compensation and related costs</t>
  </si>
  <si>
    <t>Accrued occupancy costs</t>
  </si>
  <si>
    <t>Accrued taxes</t>
  </si>
  <si>
    <t>Accrued dividends payable</t>
  </si>
  <si>
    <t>Accrued capital and other operating expenditures</t>
  </si>
  <si>
    <t>Noncash or Part Noncash Acquisition, Payables Assumed</t>
  </si>
  <si>
    <t>Total accrued liabilities</t>
  </si>
  <si>
    <t>Supplemental Balance Sheet Information Prepaid Expenses and Other Current Assets (Details) - USD ($) $ in Millions</t>
  </si>
  <si>
    <t>Receivable from Taiwan divestiture</t>
  </si>
  <si>
    <t>Income tax receivable</t>
  </si>
  <si>
    <t>Other prepaid expenses and current assets</t>
  </si>
  <si>
    <t>Total prepaid expenses and current assets</t>
  </si>
  <si>
    <t>Debt Debt (Narrative) (Details) - USD ($) $ in Millions</t>
  </si>
  <si>
    <t>Long-term debt covenant compliance</t>
  </si>
  <si>
    <t xml:space="preserve">The indentures under which the above notes were issued also require us to maintain compliance with certain covenants, including limits on future liens and sale and leaseback transactions on certain material properties. As of July 2, 2017, we were in compliance with all applicable covenants.
</t>
  </si>
  <si>
    <t>Two Point Two Percentage Senior Notes [Member]</t>
  </si>
  <si>
    <t>Stated Interest Rate</t>
  </si>
  <si>
    <t>2.20%</t>
  </si>
  <si>
    <t>Debt Instrument, Face Amount</t>
  </si>
  <si>
    <t>3.75%</t>
  </si>
  <si>
    <t>PointThreeSevenTwoPercentageYenDenominatedSeniorNotes [Member]</t>
  </si>
  <si>
    <t>0.372%</t>
  </si>
  <si>
    <t>Debt (Components of Long-Term Debt Including Associated Interest Rates and Related Fair Values) (Details) - USD ($) $ in Millions</t>
  </si>
  <si>
    <t>Total, Estimated Fair Value</t>
  </si>
  <si>
    <t>Aggregate debt issuance costs and unamortized premium</t>
  </si>
  <si>
    <t>Hedging Liabilities, Noncurrent</t>
  </si>
  <si>
    <t>Total, Carrying Value, net of aggregate unamortized discount</t>
  </si>
  <si>
    <t>Two Point Zero Percentage Senior Notes [Member]</t>
  </si>
  <si>
    <t>2.00%</t>
  </si>
  <si>
    <t>Effective Interest Rate</t>
  </si>
  <si>
    <t>2.012%</t>
  </si>
  <si>
    <t>2.228%</t>
  </si>
  <si>
    <t>Two Point Four Five Percentage Senior Notes [Member]</t>
  </si>
  <si>
    <t>2.45%</t>
  </si>
  <si>
    <t>2.511%</t>
  </si>
  <si>
    <t>Two Point One Percentage Senior Notes [Member]</t>
  </si>
  <si>
    <t>Debt Instrument, Face Value from Reopening of Previous Issuance</t>
  </si>
  <si>
    <t>2.10%</t>
  </si>
  <si>
    <t>2.293%</t>
  </si>
  <si>
    <t>Effective Interest Rate for Reopening of Previous Issuance</t>
  </si>
  <si>
    <t>1.60%</t>
  </si>
  <si>
    <t>Two Point Seven Percentage Senior Notes [Member]</t>
  </si>
  <si>
    <t>2.70%</t>
  </si>
  <si>
    <t>2.819%</t>
  </si>
  <si>
    <t>Three Point Eight Five Percentage Senior Notes [Member]</t>
  </si>
  <si>
    <t>3.85%</t>
  </si>
  <si>
    <t>2.859%</t>
  </si>
  <si>
    <t>0.462%</t>
  </si>
  <si>
    <t>Four Point Three Percentage Senior Notes [Member]</t>
  </si>
  <si>
    <t>4.30%</t>
  </si>
  <si>
    <t>4.348%</t>
  </si>
  <si>
    <t>Three Point Seven Five Percentage Senior Notes [Member]</t>
  </si>
  <si>
    <t>3.765%</t>
  </si>
  <si>
    <t>Fair Value, Inputs, Level 2 [Member] | Two Point Zero Percentage Senior Notes [Member]</t>
  </si>
  <si>
    <t>Estimated Fair Value</t>
  </si>
  <si>
    <t>Fair Value, Inputs, Level 2 [Member] | Two Point Two Percentage Senior Notes [Member]</t>
  </si>
  <si>
    <t>Fair Value, Inputs, Level 2 [Member] | Two Point Four Five Percentage Senior Notes [Member]</t>
  </si>
  <si>
    <t>Fair Value, Inputs, Level 2 [Member] | Two Point One Percentage Senior Notes [Member]</t>
  </si>
  <si>
    <t>Estimated Fair Value from Reopening of Previous Issuance</t>
  </si>
  <si>
    <t>Fair Value, Inputs, Level 2 [Member] | Two Point Seven Percentage Senior Notes [Member]</t>
  </si>
  <si>
    <t>Fair Value, Inputs, Level 2 [Member] | Three Point Eight Five Percentage Senior Notes [Member]</t>
  </si>
  <si>
    <t>Fair Value, Inputs, Level 2 [Member] | PointThreeSevenTwoPercentageYenDenominatedSeniorNotes [Member]</t>
  </si>
  <si>
    <t>Fair Value, Inputs, Level 2 [Member] | Four Point Three Percentage Senior Notes [Member]</t>
  </si>
  <si>
    <t>Fair Value, Inputs, Level 2 [Member] | Three Point Seven Five Percentage Senior Notes [Member]</t>
  </si>
  <si>
    <t>Debt Debt (Summary of long-term debt maturities) (Details) - USD ($) $ in Millions</t>
  </si>
  <si>
    <t>Short-term Debt [Line Items]</t>
  </si>
  <si>
    <t>Maximum allowable amount under Commercial Paper Program</t>
  </si>
  <si>
    <t>Thereafter</t>
  </si>
  <si>
    <t>Commercial Paper [Member]</t>
  </si>
  <si>
    <t>Outstanding commercial paper</t>
  </si>
  <si>
    <t>Maximum [Member] | Commercial Paper [Member]</t>
  </si>
  <si>
    <t>Maximum allowable maturity period of credit under Commercial Paper Program</t>
  </si>
  <si>
    <t>397 days</t>
  </si>
  <si>
    <t>Equity (Narrative) (Details) - USD ($) $ / shares in Units, $ in Millions</t>
  </si>
  <si>
    <t>Authorized shares of common stock</t>
  </si>
  <si>
    <t>Par value of common stock</t>
  </si>
  <si>
    <t>Authorized shares of preferred stock</t>
  </si>
  <si>
    <t>Outstanding shares of preferred stock</t>
  </si>
  <si>
    <t>Shares of common stock repurchased</t>
  </si>
  <si>
    <t>Total cost of common stock repurchased</t>
  </si>
  <si>
    <t>Shares available for repurchase</t>
  </si>
  <si>
    <t>Cash dividend declared to shareholders</t>
  </si>
  <si>
    <t>Dividends payable, payment date</t>
  </si>
  <si>
    <t>Feb. 23,
		2018</t>
  </si>
  <si>
    <t>Dividends payable, record date</t>
  </si>
  <si>
    <t>Feb. 8,
		2018</t>
  </si>
  <si>
    <t>Equity (Changes In Total Equity) (Details) - USD ($) $ in Millions</t>
  </si>
  <si>
    <t>Beginning balance of total equity</t>
  </si>
  <si>
    <t>Translation adjustment and other, net of reclassifications and tax</t>
  </si>
  <si>
    <t>Unrealized gains/(losses), net of reclassifications and tax</t>
  </si>
  <si>
    <t>Stock-based compensation expense</t>
  </si>
  <si>
    <t>Exercise of stock options/vesting of RSUs</t>
  </si>
  <si>
    <t>Sale of common stock</t>
  </si>
  <si>
    <t>Cash dividends declared</t>
  </si>
  <si>
    <t>Ending balance of total equity</t>
  </si>
  <si>
    <t>Parent [Member]</t>
  </si>
  <si>
    <t>Noncontrolling Interest [Member]</t>
  </si>
  <si>
    <t>Equity (Components Of Accumulated Other Comprehensive Income, Net Of Tax) (Details) - USD ($) $ in Millions</t>
  </si>
  <si>
    <t>Oct. 02, 2016</t>
  </si>
  <si>
    <t>Accumulated Other Comprehensive Income (Loss) [Line Items]</t>
  </si>
  <si>
    <t>Stockholders' Equity, Including Portion Attributable to Noncontrolling Interest</t>
  </si>
  <si>
    <t>Net gains/(losses) in AOCI, beginning of period</t>
  </si>
  <si>
    <t>Net gains/(losses) in AOCI, end of period</t>
  </si>
  <si>
    <t>Accumulated Net Investment Gain (Loss) Attributable to Parent [Member]</t>
  </si>
  <si>
    <t>Net gains/(losses) recognized in OCI before reclassifications</t>
  </si>
  <si>
    <t>Net (gains)/losses reclassified from AOCI to earnings</t>
  </si>
  <si>
    <t>Accumulated Net Gain (Loss) from Cash Flow Hedges Attributable to Parent [Member]</t>
  </si>
  <si>
    <t>Accumulated Net Investment Hedge Gain (Loss) Attributable to Parent [Member]</t>
  </si>
  <si>
    <t>AOCI Attributable to Parent [Member]</t>
  </si>
  <si>
    <t>Equity (Impact of Reclassifications from Accumulated Other Comprehensive Income on Earnings) (Details) - USD ($) $ in Millions</t>
  </si>
  <si>
    <t>Reclassification Adjustment out of Accumulated Other Comprehensive Income [Line Items]</t>
  </si>
  <si>
    <t>Amounts Reclassified from AOCI, Interest income and other, net</t>
  </si>
  <si>
    <t>Amounts Reclassified from AOCI, Interest expense</t>
  </si>
  <si>
    <t>Amounts Reclassified from AOCI, Revenues</t>
  </si>
  <si>
    <t>Amounts Reclassified from AOCI, Cost of sales including occupancy costs</t>
  </si>
  <si>
    <t>Amounts Reclassified from AOCI, Tax (expense)/benefit</t>
  </si>
  <si>
    <t>Amounts Reclassified from AOCI, Total before tax</t>
  </si>
  <si>
    <t>Amounts Reclassified from AOCI, Net of tax</t>
  </si>
  <si>
    <t>Accumulated Net Investment Gain (Loss) Attributable to Parent [Member] | Reclassification out of Accumulated Other Comprehensive Income [Member]</t>
  </si>
  <si>
    <t>Accumulated Net Gain (Loss) from Designated or Qualifying Cash Flow Hedges [Member]</t>
  </si>
  <si>
    <t>Accumulated Net Investment Hedge Gain (Loss) Attributable to Parent [Member] | Reclassification out of Accumulated Other Comprehensive Income [Member]</t>
  </si>
  <si>
    <t>Translation Adjustment [Member] | Reclassification out of Accumulated Other Comprehensive Income [Member]</t>
  </si>
  <si>
    <t>Interest Rate Contract [Member] | Accumulated Net Gain (Loss) from Designated or Qualifying Cash Flow Hedges [Member] | Reclassification out of Accumulated Other Comprehensive Income [Member]</t>
  </si>
  <si>
    <t>Cross-Currency Swap [Member] | Accumulated Net Gain (Loss) from Designated or Qualifying Cash Flow Hedges [Member] | Reclassification out of Accumulated Other Comprehensive Income [Member]</t>
  </si>
  <si>
    <t>Foreign Currency Contract - Other [Member] | Accumulated Net Gain (Loss) from Designated or Qualifying Cash Flow Hedges [Member] | Reclassification out of Accumulated Other Comprehensive Income [Member]</t>
  </si>
  <si>
    <t>Foreign Currency and Coffee Contracts [Member] | Accumulated Net Gain (Loss) from Designated or Qualifying Cash Flow Hedges [Member] | Reclassification out of Accumulated Other Comprehensive Income [Member]</t>
  </si>
  <si>
    <t>East China JV [Member] | Translation Adjustment [Member] | Reclassification out of Accumulated Other Comprehensive Income [Member]</t>
  </si>
  <si>
    <t>Taiwan JV [Member] | Translation Adjustment [Member] | Reclassification out of Accumulated Other Comprehensive Income [Member]</t>
  </si>
  <si>
    <t>Employee Stock Plans (Narrative) (Details) shares in Millions</t>
  </si>
  <si>
    <t>Dec. 31, 2017shares</t>
  </si>
  <si>
    <t>Stock Options and Restricted Stock Units [Member]</t>
  </si>
  <si>
    <t>Share-based Compensation Arrangement by Share-based Payment Award [Line Items]</t>
  </si>
  <si>
    <t>Common stock available for issuance pursuant to future equity-based compensation awards and ESPP</t>
  </si>
  <si>
    <t>Employee Stock Purchase Plan [Member]</t>
  </si>
  <si>
    <t>Employee Stock Plans (Stock-Based Compensation Expense Recognized in Consolidated Statement of Earnings) (Details) - USD ($) $ in Millions</t>
  </si>
  <si>
    <t>Employee Service Share-based Compensation, Allocation of Recognized Period Costs [Line Items]</t>
  </si>
  <si>
    <t>Stock Options [Member]</t>
  </si>
  <si>
    <t>Restricted Stock Units (RSUs) [Member]</t>
  </si>
  <si>
    <t>Employee Stock Plans (Stock Option and RSU Transactions) (Details) shares in Millions, $ in Millions</t>
  </si>
  <si>
    <t>Dec. 31, 2017USD ($)shares</t>
  </si>
  <si>
    <t>Options outstanding, October 2, 2016</t>
  </si>
  <si>
    <t>Granted, Stock Options</t>
  </si>
  <si>
    <t>Options exercised, Stock Options</t>
  </si>
  <si>
    <t>Forfeited/expired, Stock Options</t>
  </si>
  <si>
    <t>Options outstanding, April 2, 2017</t>
  </si>
  <si>
    <t>Total unrecognized stock-based compensation expense, net of estimated forfeitures, Stock Options | $</t>
  </si>
  <si>
    <t>Nonvested RSUs, October 2, 2016</t>
  </si>
  <si>
    <t>Granted, RSUs</t>
  </si>
  <si>
    <t>RSUs vested, RSUs</t>
  </si>
  <si>
    <t>Forfeited/expired, RSUs</t>
  </si>
  <si>
    <t>Nonvested RSUs, April 2, 2017</t>
  </si>
  <si>
    <t>Total unrecognized stock-based compensation expense, net of estimated forfeitures, RSUs | $</t>
  </si>
  <si>
    <t>Income Taxes (Details) - USD ($) $ in Millions</t>
  </si>
  <si>
    <t>12 Months Ended</t>
  </si>
  <si>
    <t>Sep. 30, 2018</t>
  </si>
  <si>
    <t>Income Tax Contingency [Line Items]</t>
  </si>
  <si>
    <t>Net income tax benefit for provisional remeasurement of certain deferred taxes and related amounts</t>
  </si>
  <si>
    <t>Provisional of income tax expense for estimated effects of transition tax, net of adjustments related to uncertain tax positions</t>
  </si>
  <si>
    <t>Forecast [Member]</t>
  </si>
  <si>
    <t>Corporate income tax blended rate</t>
  </si>
  <si>
    <t>24.50%</t>
  </si>
  <si>
    <t>Earnings Per Share (Narrative) (Details) - shares shares in Millions</t>
  </si>
  <si>
    <t>Antidilutive Securities Excluded from Computation of Earnings Per Share [Line Items]</t>
  </si>
  <si>
    <t>Out-of-the-money stock options</t>
  </si>
  <si>
    <t>Earnings Per Share (Calculation of Net Earnings Per Common Share (EPS) - Basic and Diluted) (Details) - USD ($) $ / shares in Units, shares in Millions, $ in Millions</t>
  </si>
  <si>
    <t>Weighted average common shares outstanding (for basic calculation)</t>
  </si>
  <si>
    <t>Dilutive effect of outstanding common stock options and RSUs</t>
  </si>
  <si>
    <t>Weighted average common and common equivalent shares outstanding (for diluted calculation)</t>
  </si>
  <si>
    <t>Segment Reporting (Financial Information For Reportable Operating Segments And All Other Segments) (Details) - USD ($) $ in Millions</t>
  </si>
  <si>
    <t>Segment Reporting Information [Line Items]</t>
  </si>
  <si>
    <t>Operating income/(loss)</t>
  </si>
  <si>
    <t>Operating Segments [Member]</t>
  </si>
  <si>
    <t>Operating Segments [Member] | Americas [Member]</t>
  </si>
  <si>
    <t>Operating Segments [Member] | China/Asia Pacific [Member]</t>
  </si>
  <si>
    <t>Operating Segments [Member] | EMEA [Member]</t>
  </si>
  <si>
    <t>Operating Segments [Member] | Channel Development [Member]</t>
  </si>
  <si>
    <t>Operating Segments [Member] | All Other Segments [Member]</t>
  </si>
  <si>
    <t>Contract Termination [Member] | Restructuring Charges [Member]</t>
  </si>
  <si>
    <t>Business Exit Costs</t>
  </si>
  <si>
    <t>Segment Reporting (Reconciliation Of Total Segment Operating Income To Consolidated Earnings Before Income Taxes) (Details) - USD ($) $ in Millions</t>
  </si>
  <si>
    <t>24 Months Ended</t>
  </si>
  <si>
    <t>Segment Reporting, Reconciling Item for Operating Profit (Loss) from Segment to Consolidated [Line Items]</t>
  </si>
  <si>
    <t>Corporate, Non-Segment [Member]</t>
  </si>
  <si>
    <t>Forecast [Member] | Contract Termination [Member]</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29224</v>
      </c>
    </row>
    <row r="12" spans="1:3">
      <c r="A12" s="4" t="s">
        <v>19</v>
      </c>
      <c r="B12" s="4" t="s">
        <v>20</v>
      </c>
    </row>
    <row r="13" spans="1:3">
      <c r="A13" s="4" t="s">
        <v>21</v>
      </c>
      <c r="B13" s="4" t="s">
        <v>22</v>
      </c>
    </row>
    <row r="14" spans="1:3">
      <c r="A14" s="4" t="s">
        <v>23</v>
      </c>
      <c r="C14" s="7" t="n">
        <v>140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0</v>
      </c>
      <c r="B1" s="2" t="s">
        <v>1</v>
      </c>
    </row>
    <row r="2" spans="1:2">
      <c r="B2" s="2" t="s">
        <v>2</v>
      </c>
    </row>
    <row r="3" spans="1:2">
      <c r="A3" s="3" t="s">
        <v>167</v>
      </c>
    </row>
    <row r="4" spans="1:2">
      <c r="A4" s="4" t="s">
        <v>80</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8" t="n">
        <v>501.2</v>
      </c>
      <c r="C3" s="9" t="n">
        <v>0</v>
      </c>
    </row>
    <row r="4" spans="1:3">
      <c r="A4" s="3" t="s">
        <v>27</v>
      </c>
    </row>
    <row r="5" spans="1:3">
      <c r="A5" s="4" t="s">
        <v>28</v>
      </c>
      <c r="B5" s="7" t="n">
        <v>6073.7</v>
      </c>
      <c r="C5" s="7" t="n">
        <v>5732.9</v>
      </c>
    </row>
    <row r="6" spans="1:3">
      <c r="A6" s="4" t="s">
        <v>29</v>
      </c>
      <c r="B6" s="7" t="n">
        <v>2502.9</v>
      </c>
      <c r="C6" s="5" t="n">
        <v>2295</v>
      </c>
    </row>
    <row r="7" spans="1:3">
      <c r="A7" s="4" t="s">
        <v>30</v>
      </c>
      <c r="B7" s="5" t="n">
        <v>1737</v>
      </c>
      <c r="C7" s="7" t="n">
        <v>1638.2</v>
      </c>
    </row>
    <row r="8" spans="1:3">
      <c r="A8" s="4" t="s">
        <v>31</v>
      </c>
      <c r="B8" s="7" t="n">
        <v>141.6</v>
      </c>
      <c r="C8" s="7" t="n">
        <v>145.4</v>
      </c>
    </row>
    <row r="9" spans="1:3">
      <c r="A9" s="4" t="s">
        <v>32</v>
      </c>
      <c r="B9" s="7" t="n">
        <v>258.8</v>
      </c>
      <c r="C9" s="7" t="n">
        <v>249.7</v>
      </c>
    </row>
    <row r="10" spans="1:3">
      <c r="A10" s="4" t="s">
        <v>33</v>
      </c>
      <c r="B10" s="7" t="n">
        <v>379.1</v>
      </c>
      <c r="C10" s="7" t="n">
        <v>356.4</v>
      </c>
    </row>
    <row r="11" spans="1:3">
      <c r="A11" s="4" t="s">
        <v>34</v>
      </c>
      <c r="B11" s="7" t="n">
        <v>27.6</v>
      </c>
      <c r="C11" s="5" t="n">
        <v>0</v>
      </c>
    </row>
    <row r="12" spans="1:3">
      <c r="A12" s="4" t="s">
        <v>35</v>
      </c>
      <c r="B12" s="5" t="n">
        <v>5047</v>
      </c>
      <c r="C12" s="7" t="n">
        <v>4684.7</v>
      </c>
    </row>
    <row r="13" spans="1:3">
      <c r="A13" s="4" t="s">
        <v>36</v>
      </c>
      <c r="B13" s="7" t="n">
        <v>89.40000000000001</v>
      </c>
      <c r="C13" s="7" t="n">
        <v>84.40000000000001</v>
      </c>
    </row>
    <row r="14" spans="1:3">
      <c r="A14" s="4" t="s">
        <v>37</v>
      </c>
      <c r="B14" s="7" t="n">
        <v>1116.1</v>
      </c>
      <c r="C14" s="7" t="n">
        <v>1132.6</v>
      </c>
    </row>
    <row r="15" spans="1:3">
      <c r="A15" s="4" t="s">
        <v>38</v>
      </c>
      <c r="B15" s="7" t="n">
        <v>1326.3</v>
      </c>
      <c r="C15" s="5" t="n">
        <v>0</v>
      </c>
    </row>
    <row r="16" spans="1:3">
      <c r="A16" s="4" t="s">
        <v>39</v>
      </c>
      <c r="B16" s="7" t="n">
        <v>88.2</v>
      </c>
      <c r="C16" s="7" t="n">
        <v>24.1</v>
      </c>
    </row>
    <row r="17" spans="1:3">
      <c r="A17" s="4" t="s">
        <v>40</v>
      </c>
      <c r="B17" s="7" t="n">
        <v>-25.9</v>
      </c>
      <c r="C17" s="7" t="n">
        <v>-23.8</v>
      </c>
    </row>
    <row r="18" spans="1:3">
      <c r="A18" s="4" t="s">
        <v>41</v>
      </c>
      <c r="B18" s="7" t="n">
        <v>3005.9</v>
      </c>
      <c r="C18" s="7" t="n">
        <v>1132.9</v>
      </c>
    </row>
    <row r="19" spans="1:3">
      <c r="A19" s="4" t="s">
        <v>42</v>
      </c>
      <c r="B19" s="7" t="n">
        <v>755.8</v>
      </c>
      <c r="C19" s="7" t="n">
        <v>381.4</v>
      </c>
    </row>
    <row r="20" spans="1:3">
      <c r="A20" s="4" t="s">
        <v>43</v>
      </c>
      <c r="B20" s="7" t="n">
        <v>2250.1</v>
      </c>
      <c r="C20" s="7" t="n">
        <v>751.5</v>
      </c>
    </row>
    <row r="21" spans="1:3">
      <c r="A21" s="4" t="s">
        <v>44</v>
      </c>
      <c r="B21" s="7" t="n">
        <v>-0.1</v>
      </c>
      <c r="C21" s="7" t="n">
        <v>-0.3</v>
      </c>
    </row>
    <row r="22" spans="1:3">
      <c r="A22" s="4" t="s">
        <v>45</v>
      </c>
      <c r="B22" s="8" t="n">
        <v>2250.2</v>
      </c>
      <c r="C22" s="8" t="n">
        <v>751.8</v>
      </c>
    </row>
    <row r="23" spans="1:3">
      <c r="A23" s="4" t="s">
        <v>46</v>
      </c>
      <c r="B23" s="10" t="n">
        <v>1.58</v>
      </c>
      <c r="C23" s="10" t="n">
        <v>0.52</v>
      </c>
    </row>
    <row r="24" spans="1:3">
      <c r="A24" s="4" t="s">
        <v>47</v>
      </c>
      <c r="B24" s="10" t="n">
        <v>1.57</v>
      </c>
      <c r="C24" s="10" t="n">
        <v>0.51</v>
      </c>
    </row>
    <row r="25" spans="1:3">
      <c r="A25" s="3" t="s">
        <v>48</v>
      </c>
    </row>
    <row r="26" spans="1:3">
      <c r="A26" s="4" t="s">
        <v>49</v>
      </c>
      <c r="B26" s="5" t="n">
        <v>1421</v>
      </c>
      <c r="C26" s="7" t="n">
        <v>1457.5</v>
      </c>
    </row>
    <row r="27" spans="1:3">
      <c r="A27" s="4" t="s">
        <v>50</v>
      </c>
      <c r="B27" s="7" t="n">
        <v>1434.6</v>
      </c>
      <c r="C27" s="7" t="n">
        <v>1470.5</v>
      </c>
    </row>
    <row r="28" spans="1:3">
      <c r="A28" s="4" t="s">
        <v>51</v>
      </c>
      <c r="B28" s="10" t="n">
        <v>0.3</v>
      </c>
      <c r="C28" s="10" t="n">
        <v>0.25</v>
      </c>
    </row>
    <row r="29" spans="1:3">
      <c r="A29" s="4" t="s">
        <v>52</v>
      </c>
    </row>
    <row r="30" spans="1:3">
      <c r="A30" s="3" t="s">
        <v>27</v>
      </c>
    </row>
    <row r="31" spans="1:3">
      <c r="A31" s="4" t="s">
        <v>28</v>
      </c>
      <c r="B31" s="8" t="n">
        <v>4741.8</v>
      </c>
      <c r="C31" s="8" t="n">
        <v>4469.3</v>
      </c>
    </row>
    <row r="32" spans="1:3">
      <c r="A32" s="4" t="s">
        <v>53</v>
      </c>
    </row>
    <row r="33" spans="1:3">
      <c r="A33" s="3" t="s">
        <v>27</v>
      </c>
    </row>
    <row r="34" spans="1:3">
      <c r="A34" s="4" t="s">
        <v>28</v>
      </c>
      <c r="B34" s="7" t="n">
        <v>682.4</v>
      </c>
      <c r="C34" s="7" t="n">
        <v>602.4</v>
      </c>
    </row>
    <row r="35" spans="1:3">
      <c r="A35" s="4" t="s">
        <v>54</v>
      </c>
    </row>
    <row r="36" spans="1:3">
      <c r="A36" s="3" t="s">
        <v>27</v>
      </c>
    </row>
    <row r="37" spans="1:3">
      <c r="A37" s="4" t="s">
        <v>28</v>
      </c>
      <c r="B37" s="8" t="n">
        <v>649.5</v>
      </c>
      <c r="C37" s="8" t="n">
        <v>66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row>
    <row r="7" spans="1:2">
      <c r="A7" s="3" t="s">
        <v>194</v>
      </c>
    </row>
    <row r="8" spans="1:2">
      <c r="A8" s="4" t="s">
        <v>200</v>
      </c>
      <c r="B8"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6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7</v>
      </c>
    </row>
    <row r="4" spans="1:2">
      <c r="A4" s="4" t="s">
        <v>80</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7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25</v>
      </c>
    </row>
    <row r="3" spans="1:3">
      <c r="A3" s="4" t="s">
        <v>43</v>
      </c>
      <c r="B3" s="8" t="n">
        <v>2250.1</v>
      </c>
      <c r="C3" s="8" t="n">
        <v>751.5</v>
      </c>
    </row>
    <row r="4" spans="1:3">
      <c r="A4" s="3" t="s">
        <v>56</v>
      </c>
    </row>
    <row r="5" spans="1:3">
      <c r="A5" s="4" t="s">
        <v>57</v>
      </c>
      <c r="B5" s="7" t="n">
        <v>30.3</v>
      </c>
      <c r="C5" s="7" t="n">
        <v>-133.9</v>
      </c>
    </row>
    <row r="6" spans="1:3">
      <c r="A6" s="4" t="s">
        <v>58</v>
      </c>
      <c r="B6" s="7" t="n">
        <v>2280.4</v>
      </c>
      <c r="C6" s="7" t="n">
        <v>617.6</v>
      </c>
    </row>
    <row r="7" spans="1:3">
      <c r="A7" s="4" t="s">
        <v>59</v>
      </c>
      <c r="B7" s="7" t="n">
        <v>-0.1</v>
      </c>
      <c r="C7" s="7" t="n">
        <v>-0.3</v>
      </c>
    </row>
    <row r="8" spans="1:3">
      <c r="A8" s="4" t="s">
        <v>60</v>
      </c>
      <c r="B8" s="7" t="n">
        <v>2280.5</v>
      </c>
      <c r="C8" s="7" t="n">
        <v>617.9</v>
      </c>
    </row>
    <row r="9" spans="1:3">
      <c r="A9" s="4" t="s">
        <v>61</v>
      </c>
    </row>
    <row r="10" spans="1:3">
      <c r="A10" s="3" t="s">
        <v>56</v>
      </c>
    </row>
    <row r="11" spans="1:3">
      <c r="A11" s="4" t="s">
        <v>62</v>
      </c>
      <c r="B11" s="7" t="n">
        <v>-2.8</v>
      </c>
      <c r="C11" s="7" t="n">
        <v>-13.4</v>
      </c>
    </row>
    <row r="12" spans="1:3">
      <c r="A12" s="4" t="s">
        <v>63</v>
      </c>
      <c r="B12" s="5" t="n">
        <v>1</v>
      </c>
      <c r="C12" s="7" t="n">
        <v>4.1</v>
      </c>
    </row>
    <row r="13" spans="1:3">
      <c r="A13" s="4" t="s">
        <v>64</v>
      </c>
    </row>
    <row r="14" spans="1:3">
      <c r="A14" s="3" t="s">
        <v>56</v>
      </c>
    </row>
    <row r="15" spans="1:3">
      <c r="A15" s="4" t="s">
        <v>65</v>
      </c>
      <c r="B15" s="7" t="n">
        <v>-3.7</v>
      </c>
      <c r="C15" s="7" t="n">
        <v>113.5</v>
      </c>
    </row>
    <row r="16" spans="1:3">
      <c r="A16" s="4" t="s">
        <v>66</v>
      </c>
      <c r="B16" s="7" t="n">
        <v>0.8</v>
      </c>
      <c r="C16" s="7" t="n">
        <v>-26.5</v>
      </c>
    </row>
    <row r="17" spans="1:3">
      <c r="A17" s="4" t="s">
        <v>67</v>
      </c>
    </row>
    <row r="18" spans="1:3">
      <c r="A18" s="3" t="s">
        <v>56</v>
      </c>
    </row>
    <row r="19" spans="1:3">
      <c r="A19" s="4" t="s">
        <v>65</v>
      </c>
      <c r="B19" s="7" t="n">
        <v>-0.3</v>
      </c>
      <c r="C19" s="7" t="n">
        <v>41.1</v>
      </c>
    </row>
    <row r="20" spans="1:3">
      <c r="A20" s="4" t="s">
        <v>66</v>
      </c>
      <c r="B20" s="7" t="n">
        <v>0.1</v>
      </c>
      <c r="C20" s="7" t="n">
        <v>-15.2</v>
      </c>
    </row>
    <row r="21" spans="1:3">
      <c r="A21" s="4" t="s">
        <v>68</v>
      </c>
    </row>
    <row r="22" spans="1:3">
      <c r="A22" s="3" t="s">
        <v>56</v>
      </c>
    </row>
    <row r="23" spans="1:3">
      <c r="A23" s="4" t="s">
        <v>69</v>
      </c>
      <c r="B23" s="5" t="n">
        <v>18</v>
      </c>
      <c r="C23" s="7" t="n">
        <v>-171.8</v>
      </c>
    </row>
    <row r="24" spans="1:3">
      <c r="A24" s="4" t="s">
        <v>70</v>
      </c>
      <c r="B24" s="7" t="n">
        <v>2.9</v>
      </c>
      <c r="C24" s="5" t="n">
        <v>0</v>
      </c>
    </row>
    <row r="25" spans="1:3">
      <c r="A25" s="4" t="s">
        <v>57</v>
      </c>
      <c r="B25" s="7" t="n">
        <v>28.1</v>
      </c>
      <c r="C25" s="7" t="n">
        <v>-171.8</v>
      </c>
    </row>
    <row r="26" spans="1:3">
      <c r="A26" s="4" t="s">
        <v>71</v>
      </c>
    </row>
    <row r="27" spans="1:3">
      <c r="A27" s="3" t="s">
        <v>56</v>
      </c>
    </row>
    <row r="28" spans="1:3">
      <c r="A28" s="4" t="s">
        <v>72</v>
      </c>
      <c r="B28" s="7" t="n">
        <v>15.1</v>
      </c>
      <c r="C28" s="7" t="n">
        <v>-81.7</v>
      </c>
    </row>
    <row r="29" spans="1:3">
      <c r="A29" s="4" t="s">
        <v>73</v>
      </c>
      <c r="B29" s="8" t="n">
        <v>-0.8</v>
      </c>
      <c r="C29" s="9" t="n">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8</v>
      </c>
      <c r="B1" s="2" t="s">
        <v>1</v>
      </c>
    </row>
    <row r="2" spans="1:3">
      <c r="B2" s="2" t="s">
        <v>2</v>
      </c>
      <c r="C2" s="2" t="s">
        <v>25</v>
      </c>
    </row>
    <row r="3" spans="1:3">
      <c r="A3" s="3" t="s">
        <v>249</v>
      </c>
    </row>
    <row r="4" spans="1:3">
      <c r="A4" s="4" t="s">
        <v>46</v>
      </c>
      <c r="B4" s="10" t="n">
        <v>1.58</v>
      </c>
      <c r="C4" s="10" t="n">
        <v>0.52</v>
      </c>
    </row>
    <row r="5" spans="1:3">
      <c r="A5" s="4" t="s">
        <v>250</v>
      </c>
    </row>
    <row r="6" spans="1:3">
      <c r="A6" s="3" t="s">
        <v>249</v>
      </c>
    </row>
    <row r="7" spans="1:3">
      <c r="A7" s="4" t="s">
        <v>46</v>
      </c>
      <c r="B7" s="10" t="n">
        <v>0.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75</v>
      </c>
    </row>
    <row r="2" spans="1:3">
      <c r="A2" s="3" t="s">
        <v>252</v>
      </c>
    </row>
    <row r="3" spans="1:3">
      <c r="A3" s="4" t="s">
        <v>89</v>
      </c>
      <c r="B3" s="8" t="n">
        <v>3674.8</v>
      </c>
      <c r="C3" s="8" t="n">
        <v>1539.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25</v>
      </c>
    </row>
    <row r="3" spans="1:3">
      <c r="A3" s="3" t="s">
        <v>254</v>
      </c>
    </row>
    <row r="4" spans="1:3">
      <c r="A4" s="4" t="s">
        <v>255</v>
      </c>
      <c r="B4" s="8" t="n">
        <v>755.8</v>
      </c>
      <c r="C4" s="8" t="n">
        <v>381.4</v>
      </c>
    </row>
    <row r="5" spans="1:3">
      <c r="A5" s="4" t="s">
        <v>47</v>
      </c>
      <c r="B5" s="10" t="n">
        <v>1.57</v>
      </c>
      <c r="C5" s="10" t="n">
        <v>0.51</v>
      </c>
    </row>
    <row r="6" spans="1:3">
      <c r="A6" s="4" t="s">
        <v>250</v>
      </c>
    </row>
    <row r="7" spans="1:3">
      <c r="A7" s="3" t="s">
        <v>254</v>
      </c>
    </row>
    <row r="8" spans="1:3">
      <c r="A8" s="4" t="s">
        <v>255</v>
      </c>
      <c r="B8" s="8" t="n">
        <v>28.2</v>
      </c>
    </row>
    <row r="9" spans="1:3">
      <c r="A9" s="4" t="s">
        <v>47</v>
      </c>
      <c r="B9" s="10" t="n">
        <v>0.02</v>
      </c>
    </row>
    <row r="10" spans="1:3">
      <c r="A10" s="4" t="s">
        <v>256</v>
      </c>
      <c r="C10" s="8" t="n">
        <v>34.1</v>
      </c>
    </row>
    <row r="11" spans="1:3">
      <c r="A11" s="4" t="s">
        <v>257</v>
      </c>
      <c r="B11" s="8" t="n">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258</v>
      </c>
      <c r="B1" s="2" t="s">
        <v>259</v>
      </c>
      <c r="C1" s="2" t="s">
        <v>260</v>
      </c>
      <c r="D1" s="2" t="s">
        <v>259</v>
      </c>
      <c r="E1" s="2" t="s">
        <v>261</v>
      </c>
      <c r="F1" s="2" t="s">
        <v>262</v>
      </c>
    </row>
    <row r="2" spans="1:6">
      <c r="A2" s="3" t="s">
        <v>194</v>
      </c>
    </row>
    <row r="3" spans="1:6">
      <c r="A3" s="4" t="s">
        <v>38</v>
      </c>
      <c r="D3" s="8" t="n">
        <v>1326.3</v>
      </c>
      <c r="F3" s="9" t="n">
        <v>0</v>
      </c>
    </row>
    <row r="4" spans="1:6">
      <c r="A4" s="4" t="s">
        <v>263</v>
      </c>
      <c r="D4" s="7" t="n">
        <v>129.5</v>
      </c>
      <c r="F4" s="5" t="n">
        <v>0</v>
      </c>
    </row>
    <row r="5" spans="1:6">
      <c r="A5" s="4" t="s">
        <v>89</v>
      </c>
      <c r="B5" s="8" t="n">
        <v>3674.8</v>
      </c>
      <c r="D5" s="7" t="n">
        <v>3674.8</v>
      </c>
      <c r="E5" s="8" t="n">
        <v>1539.2</v>
      </c>
    </row>
    <row r="6" spans="1:6">
      <c r="A6" s="4" t="s">
        <v>264</v>
      </c>
    </row>
    <row r="7" spans="1:6">
      <c r="A7" s="3" t="s">
        <v>194</v>
      </c>
    </row>
    <row r="8" spans="1:6">
      <c r="A8" s="4" t="s">
        <v>265</v>
      </c>
      <c r="D8" s="8" t="n">
        <v>177.6</v>
      </c>
    </row>
    <row r="9" spans="1:6">
      <c r="A9" s="4" t="s">
        <v>266</v>
      </c>
      <c r="D9" s="5" t="n">
        <v>153</v>
      </c>
    </row>
    <row r="10" spans="1:6">
      <c r="A10" s="4" t="s">
        <v>267</v>
      </c>
    </row>
    <row r="11" spans="1:6">
      <c r="A11" s="3" t="s">
        <v>194</v>
      </c>
    </row>
    <row r="12" spans="1:6">
      <c r="A12" s="4" t="s">
        <v>263</v>
      </c>
      <c r="C12" s="8" t="n">
        <v>161.6</v>
      </c>
    </row>
    <row r="13" spans="1:6">
      <c r="A13" s="4" t="s">
        <v>199</v>
      </c>
    </row>
    <row r="14" spans="1:6">
      <c r="A14" s="3" t="s">
        <v>194</v>
      </c>
    </row>
    <row r="15" spans="1:6">
      <c r="A15" s="4" t="s">
        <v>268</v>
      </c>
      <c r="D15" s="8" t="n">
        <v>6344.7</v>
      </c>
      <c r="F15" s="5" t="n">
        <v>5948</v>
      </c>
    </row>
    <row r="16" spans="1:6">
      <c r="A16" s="4" t="s">
        <v>269</v>
      </c>
      <c r="B16" s="4" t="s">
        <v>10</v>
      </c>
    </row>
    <row r="17" spans="1:6">
      <c r="A17" s="4" t="s">
        <v>270</v>
      </c>
      <c r="B17" s="8" t="n">
        <v>130.3</v>
      </c>
      <c r="D17" s="7" t="n">
        <v>130.3</v>
      </c>
    </row>
    <row r="18" spans="1:6">
      <c r="A18" s="4" t="s">
        <v>271</v>
      </c>
      <c r="B18" s="7" t="n">
        <v>173.7</v>
      </c>
      <c r="D18" s="7" t="n">
        <v>173.7</v>
      </c>
    </row>
    <row r="19" spans="1:6">
      <c r="A19" s="4" t="s">
        <v>271</v>
      </c>
      <c r="B19" s="7" t="n">
        <v>173.7</v>
      </c>
      <c r="D19" s="7" t="n">
        <v>173.7</v>
      </c>
    </row>
    <row r="20" spans="1:6">
      <c r="A20" s="4" t="s">
        <v>272</v>
      </c>
      <c r="B20" s="7" t="n">
        <v>173.7</v>
      </c>
      <c r="D20" s="7" t="n">
        <v>173.7</v>
      </c>
    </row>
    <row r="21" spans="1:6">
      <c r="A21" s="4" t="s">
        <v>273</v>
      </c>
      <c r="B21" s="8" t="n">
        <v>166.6</v>
      </c>
      <c r="D21" s="8" t="n">
        <v>166.6</v>
      </c>
    </row>
    <row r="22" spans="1:6">
      <c r="A22" s="4" t="s">
        <v>274</v>
      </c>
      <c r="B22" s="4" t="s">
        <v>275</v>
      </c>
      <c r="D22" s="4" t="s">
        <v>275</v>
      </c>
    </row>
    <row r="23" spans="1:6">
      <c r="A23" s="4" t="s">
        <v>276</v>
      </c>
      <c r="D23" s="9" t="n">
        <v>1400</v>
      </c>
    </row>
    <row r="24" spans="1:6">
      <c r="A24" s="4" t="s">
        <v>277</v>
      </c>
      <c r="B24" s="9" t="n">
        <v>1431</v>
      </c>
    </row>
    <row r="25" spans="1:6">
      <c r="A25" s="4" t="s">
        <v>38</v>
      </c>
      <c r="D25" s="5" t="n">
        <v>1300</v>
      </c>
    </row>
    <row r="26" spans="1:6">
      <c r="A26" s="4" t="s">
        <v>278</v>
      </c>
      <c r="D26" s="7" t="n">
        <v>3.7</v>
      </c>
    </row>
    <row r="27" spans="1:6">
      <c r="A27" s="4" t="s">
        <v>279</v>
      </c>
      <c r="D27" s="7" t="n">
        <v>2.5</v>
      </c>
    </row>
    <row r="28" spans="1:6">
      <c r="A28" s="4" t="s">
        <v>280</v>
      </c>
      <c r="B28" s="5" t="n">
        <v>1431</v>
      </c>
      <c r="D28" s="5" t="n">
        <v>1400</v>
      </c>
    </row>
    <row r="29" spans="1:6">
      <c r="A29" s="4" t="s">
        <v>281</v>
      </c>
      <c r="B29" s="8" t="n">
        <v>86.3</v>
      </c>
      <c r="D29" s="8" t="n">
        <v>86.3</v>
      </c>
    </row>
    <row r="30" spans="1:6">
      <c r="A30" s="4" t="s">
        <v>282</v>
      </c>
      <c r="B30" s="5" t="n">
        <v>1400</v>
      </c>
      <c r="D30" s="5" t="n">
        <v>1400</v>
      </c>
    </row>
    <row r="31" spans="1:6">
      <c r="A31" s="4" t="s">
        <v>283</v>
      </c>
      <c r="B31" s="8" t="n">
        <v>2948.3</v>
      </c>
    </row>
    <row r="32" spans="1:6">
      <c r="A32" s="4" t="s">
        <v>284</v>
      </c>
      <c r="B32" s="7" t="n">
        <v>129.5</v>
      </c>
      <c r="D32" s="8" t="n">
        <v>129.5</v>
      </c>
    </row>
    <row r="33" spans="1:6">
      <c r="A33" s="4" t="s">
        <v>285</v>
      </c>
      <c r="B33" s="7" t="n">
        <v>14.3</v>
      </c>
      <c r="D33" s="7" t="n">
        <v>14.3</v>
      </c>
    </row>
    <row r="34" spans="1:6">
      <c r="A34" s="4" t="s">
        <v>286</v>
      </c>
      <c r="B34" s="5" t="n">
        <v>18</v>
      </c>
      <c r="D34" s="5" t="n">
        <v>18</v>
      </c>
    </row>
    <row r="35" spans="1:6">
      <c r="A35" s="4" t="s">
        <v>287</v>
      </c>
      <c r="B35" s="7" t="n">
        <v>20.6</v>
      </c>
      <c r="D35" s="7" t="n">
        <v>20.6</v>
      </c>
    </row>
    <row r="36" spans="1:6">
      <c r="A36" s="4" t="s">
        <v>288</v>
      </c>
      <c r="B36" s="7" t="n">
        <v>256.6</v>
      </c>
      <c r="D36" s="7" t="n">
        <v>256.6</v>
      </c>
    </row>
    <row r="37" spans="1:6">
      <c r="A37" s="4" t="s">
        <v>289</v>
      </c>
      <c r="B37" s="7" t="n">
        <v>35.7</v>
      </c>
      <c r="D37" s="7" t="n">
        <v>35.7</v>
      </c>
    </row>
    <row r="38" spans="1:6">
      <c r="A38" s="4" t="s">
        <v>290</v>
      </c>
      <c r="B38" s="5" t="n">
        <v>818</v>
      </c>
      <c r="D38" s="5" t="n">
        <v>818</v>
      </c>
    </row>
    <row r="39" spans="1:6">
      <c r="A39" s="4" t="s">
        <v>89</v>
      </c>
      <c r="B39" s="7" t="n">
        <v>2137.1</v>
      </c>
      <c r="D39" s="7" t="n">
        <v>2137.1</v>
      </c>
    </row>
    <row r="40" spans="1:6">
      <c r="A40" s="4" t="s">
        <v>291</v>
      </c>
      <c r="B40" s="7" t="n">
        <v>3429.8</v>
      </c>
      <c r="D40" s="7" t="n">
        <v>3429.8</v>
      </c>
    </row>
    <row r="41" spans="1:6">
      <c r="A41" s="4" t="s">
        <v>292</v>
      </c>
      <c r="B41" s="7" t="n">
        <v>43.2</v>
      </c>
      <c r="D41" s="7" t="n">
        <v>43.2</v>
      </c>
    </row>
    <row r="42" spans="1:6">
      <c r="A42" s="4" t="s">
        <v>293</v>
      </c>
      <c r="B42" s="7" t="n">
        <v>173.8</v>
      </c>
      <c r="D42" s="7" t="n">
        <v>173.8</v>
      </c>
    </row>
    <row r="43" spans="1:6">
      <c r="A43" s="4" t="s">
        <v>294</v>
      </c>
      <c r="B43" s="5" t="n">
        <v>18</v>
      </c>
      <c r="D43" s="5" t="n">
        <v>18</v>
      </c>
    </row>
    <row r="44" spans="1:6">
      <c r="A44" s="4" t="s">
        <v>295</v>
      </c>
      <c r="B44" s="7" t="n">
        <v>246.5</v>
      </c>
      <c r="D44" s="7" t="n">
        <v>246.5</v>
      </c>
    </row>
    <row r="45" spans="1:6">
      <c r="A45" s="4" t="s">
        <v>296</v>
      </c>
      <c r="B45" s="7" t="n">
        <v>481.5</v>
      </c>
      <c r="D45" s="7" t="n">
        <v>481.5</v>
      </c>
    </row>
    <row r="46" spans="1:6">
      <c r="A46" s="4" t="s">
        <v>297</v>
      </c>
      <c r="B46" s="7" t="n">
        <v>69.59999999999999</v>
      </c>
      <c r="D46" s="7" t="n">
        <v>69.59999999999999</v>
      </c>
    </row>
    <row r="47" spans="1:6">
      <c r="A47" s="4" t="s">
        <v>298</v>
      </c>
      <c r="B47" s="7" t="n">
        <v>60.6</v>
      </c>
      <c r="D47" s="7" t="n">
        <v>60.6</v>
      </c>
    </row>
    <row r="48" spans="1:6">
      <c r="A48" s="4" t="s">
        <v>299</v>
      </c>
      <c r="B48" s="7" t="n">
        <v>52.2</v>
      </c>
      <c r="D48" s="7" t="n">
        <v>52.2</v>
      </c>
    </row>
    <row r="49" spans="1:6">
      <c r="A49" s="4" t="s">
        <v>300</v>
      </c>
      <c r="B49" s="7" t="n">
        <v>45.8</v>
      </c>
      <c r="D49" s="7" t="n">
        <v>45.8</v>
      </c>
    </row>
    <row r="50" spans="1:6">
      <c r="A50" s="4" t="s">
        <v>301</v>
      </c>
      <c r="B50" s="5" t="n">
        <v>37</v>
      </c>
      <c r="D50" s="5" t="n">
        <v>37</v>
      </c>
    </row>
    <row r="51" spans="1:6">
      <c r="A51" s="4" t="s">
        <v>302</v>
      </c>
      <c r="B51" s="7" t="n">
        <v>83.5</v>
      </c>
      <c r="D51" s="7" t="n">
        <v>83.5</v>
      </c>
    </row>
    <row r="52" spans="1:6">
      <c r="A52" s="4" t="s">
        <v>303</v>
      </c>
      <c r="B52" s="8" t="n">
        <v>348.7</v>
      </c>
      <c r="D52" s="7" t="n">
        <v>348.7</v>
      </c>
    </row>
    <row r="53" spans="1:6">
      <c r="A53" s="4" t="s">
        <v>304</v>
      </c>
      <c r="D53" s="8" t="n">
        <v>1122.8</v>
      </c>
      <c r="F53" s="8" t="n">
        <v>1799.2</v>
      </c>
    </row>
    <row r="54" spans="1:6">
      <c r="A54" s="4" t="s">
        <v>305</v>
      </c>
    </row>
    <row r="55" spans="1:6">
      <c r="A55" s="3" t="s">
        <v>194</v>
      </c>
    </row>
    <row r="56" spans="1:6">
      <c r="A56" s="4" t="s">
        <v>277</v>
      </c>
      <c r="C56" s="9" t="n">
        <v>1300</v>
      </c>
    </row>
    <row r="57" spans="1:6">
      <c r="A57" s="4" t="s">
        <v>306</v>
      </c>
    </row>
    <row r="58" spans="1:6">
      <c r="A58" s="3" t="s">
        <v>194</v>
      </c>
    </row>
    <row r="59" spans="1:6">
      <c r="A59" s="4" t="s">
        <v>266</v>
      </c>
      <c r="D59" s="7" t="n">
        <v>347.9</v>
      </c>
    </row>
    <row r="60" spans="1:6">
      <c r="A60" s="4" t="s">
        <v>307</v>
      </c>
      <c r="D60" s="8" t="n">
        <v>383.8</v>
      </c>
    </row>
    <row r="61" spans="1:6">
      <c r="A61" s="4" t="s">
        <v>264</v>
      </c>
    </row>
    <row r="62" spans="1:6">
      <c r="A62" s="3" t="s">
        <v>194</v>
      </c>
    </row>
    <row r="63" spans="1:6">
      <c r="A63" s="4" t="s">
        <v>274</v>
      </c>
      <c r="B63" s="4" t="s">
        <v>275</v>
      </c>
      <c r="D63" s="4" t="s">
        <v>275</v>
      </c>
    </row>
    <row r="64" spans="1:6">
      <c r="A64" s="4" t="s">
        <v>308</v>
      </c>
    </row>
    <row r="65" spans="1:6">
      <c r="A65" s="3" t="s">
        <v>194</v>
      </c>
    </row>
    <row r="66" spans="1:6">
      <c r="A66" s="4" t="s">
        <v>265</v>
      </c>
      <c r="E66" s="8" t="n">
        <v>119.9</v>
      </c>
    </row>
    <row r="67" spans="1:6">
      <c r="A67" s="4" t="s">
        <v>266</v>
      </c>
      <c r="E67" s="7" t="n">
        <v>83.90000000000001</v>
      </c>
    </row>
    <row r="68" spans="1:6">
      <c r="A68" s="4" t="s">
        <v>309</v>
      </c>
    </row>
    <row r="69" spans="1:6">
      <c r="A69" s="3" t="s">
        <v>194</v>
      </c>
    </row>
    <row r="70" spans="1:6">
      <c r="A70" s="4" t="s">
        <v>310</v>
      </c>
      <c r="B70" s="9" t="n">
        <v>7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4" t="s">
        <v>312</v>
      </c>
    </row>
    <row r="4" spans="1:3">
      <c r="A4" s="3" t="s">
        <v>313</v>
      </c>
    </row>
    <row r="5" spans="1:3">
      <c r="A5" s="4" t="s">
        <v>314</v>
      </c>
      <c r="B5" s="8" t="n">
        <v>16.8</v>
      </c>
      <c r="C5" s="8" t="n">
        <v>17.6</v>
      </c>
    </row>
    <row r="6" spans="1:3">
      <c r="A6" s="4" t="s">
        <v>315</v>
      </c>
      <c r="B6" s="9" t="n">
        <v>3</v>
      </c>
    </row>
    <row r="7" spans="1:3">
      <c r="A7" s="4" t="s">
        <v>316</v>
      </c>
      <c r="B7" s="4" t="s">
        <v>317</v>
      </c>
    </row>
    <row r="8" spans="1:3">
      <c r="A8" s="4" t="s">
        <v>318</v>
      </c>
    </row>
    <row r="9" spans="1:3">
      <c r="A9" s="3" t="s">
        <v>313</v>
      </c>
    </row>
    <row r="10" spans="1:3">
      <c r="A10" s="4" t="s">
        <v>314</v>
      </c>
      <c r="B10" s="8" t="n">
        <v>-7.5</v>
      </c>
      <c r="C10" s="5" t="n">
        <v>-6</v>
      </c>
    </row>
    <row r="11" spans="1:3">
      <c r="A11" s="4" t="s">
        <v>315</v>
      </c>
      <c r="B11" s="9" t="n">
        <v>0</v>
      </c>
    </row>
    <row r="12" spans="1:3">
      <c r="A12" s="4" t="s">
        <v>316</v>
      </c>
      <c r="B12" s="4" t="s">
        <v>319</v>
      </c>
    </row>
    <row r="13" spans="1:3">
      <c r="A13" s="4" t="s">
        <v>320</v>
      </c>
    </row>
    <row r="14" spans="1:3">
      <c r="A14" s="3" t="s">
        <v>313</v>
      </c>
    </row>
    <row r="15" spans="1:3">
      <c r="A15" s="4" t="s">
        <v>314</v>
      </c>
      <c r="B15" s="8" t="n">
        <v>-8.199999999999999</v>
      </c>
      <c r="C15" s="7" t="n">
        <v>-9.1</v>
      </c>
    </row>
    <row r="16" spans="1:3">
      <c r="A16" s="4" t="s">
        <v>315</v>
      </c>
      <c r="B16" s="8" t="n">
        <v>-5.8</v>
      </c>
    </row>
    <row r="17" spans="1:3">
      <c r="A17" s="4" t="s">
        <v>316</v>
      </c>
      <c r="B17" s="4" t="s">
        <v>321</v>
      </c>
    </row>
    <row r="18" spans="1:3">
      <c r="A18" s="4" t="s">
        <v>322</v>
      </c>
    </row>
    <row r="19" spans="1:3">
      <c r="A19" s="3" t="s">
        <v>313</v>
      </c>
    </row>
    <row r="20" spans="1:3">
      <c r="A20" s="4" t="s">
        <v>314</v>
      </c>
      <c r="B20" s="8" t="n">
        <v>-2.3</v>
      </c>
      <c r="C20" s="7" t="n">
        <v>-6.6</v>
      </c>
    </row>
    <row r="21" spans="1:3">
      <c r="A21" s="4" t="s">
        <v>315</v>
      </c>
      <c r="B21" s="8" t="n">
        <v>-2.3</v>
      </c>
    </row>
    <row r="22" spans="1:3">
      <c r="A22" s="4" t="s">
        <v>316</v>
      </c>
      <c r="B22" s="4" t="s">
        <v>323</v>
      </c>
    </row>
    <row r="23" spans="1:3">
      <c r="A23" s="4" t="s">
        <v>324</v>
      </c>
    </row>
    <row r="24" spans="1:3">
      <c r="A24" s="3" t="s">
        <v>313</v>
      </c>
    </row>
    <row r="25" spans="1:3">
      <c r="A25" s="4" t="s">
        <v>314</v>
      </c>
      <c r="B25" s="8" t="n">
        <v>16.1</v>
      </c>
      <c r="C25" s="7" t="n">
        <v>16.2</v>
      </c>
    </row>
    <row r="26" spans="1:3">
      <c r="A26" s="4" t="s">
        <v>315</v>
      </c>
      <c r="B26" s="9" t="n">
        <v>0</v>
      </c>
    </row>
    <row r="27" spans="1:3">
      <c r="A27" s="4" t="s">
        <v>316</v>
      </c>
      <c r="B27" s="4" t="s">
        <v>317</v>
      </c>
    </row>
    <row r="28" spans="1:3">
      <c r="A28" s="4" t="s">
        <v>325</v>
      </c>
    </row>
    <row r="29" spans="1:3">
      <c r="A29" s="3" t="s">
        <v>313</v>
      </c>
    </row>
    <row r="30" spans="1:3">
      <c r="A30" s="4" t="s">
        <v>314</v>
      </c>
      <c r="B30" s="8" t="n">
        <v>-2.4</v>
      </c>
      <c r="C30" s="8" t="n">
        <v>-2.2</v>
      </c>
    </row>
    <row r="31" spans="1:3">
      <c r="A31" s="4" t="s">
        <v>315</v>
      </c>
      <c r="B31" s="9" t="n">
        <v>0</v>
      </c>
    </row>
    <row r="32" spans="1:3">
      <c r="A32" s="4" t="s">
        <v>316</v>
      </c>
      <c r="B32"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25</v>
      </c>
    </row>
    <row r="3" spans="1:3">
      <c r="A3" s="4" t="s">
        <v>312</v>
      </c>
    </row>
    <row r="4" spans="1:3">
      <c r="A4" s="3" t="s">
        <v>328</v>
      </c>
    </row>
    <row r="5" spans="1:3">
      <c r="A5" s="4" t="s">
        <v>329</v>
      </c>
      <c r="B5" s="9" t="n">
        <v>0</v>
      </c>
      <c r="C5" s="9" t="n">
        <v>0</v>
      </c>
    </row>
    <row r="6" spans="1:3">
      <c r="A6" s="4" t="s">
        <v>330</v>
      </c>
      <c r="B6" s="5" t="n">
        <v>1200000</v>
      </c>
      <c r="C6" s="5" t="n">
        <v>1200000</v>
      </c>
    </row>
    <row r="7" spans="1:3">
      <c r="A7" s="4" t="s">
        <v>318</v>
      </c>
    </row>
    <row r="8" spans="1:3">
      <c r="A8" s="3" t="s">
        <v>328</v>
      </c>
    </row>
    <row r="9" spans="1:3">
      <c r="A9" s="4" t="s">
        <v>329</v>
      </c>
      <c r="B9" s="5" t="n">
        <v>-2400000</v>
      </c>
      <c r="C9" s="5" t="n">
        <v>75300000</v>
      </c>
    </row>
    <row r="10" spans="1:3">
      <c r="A10" s="4" t="s">
        <v>330</v>
      </c>
      <c r="B10" s="5" t="n">
        <v>-500000</v>
      </c>
      <c r="C10" s="5" t="n">
        <v>77600000</v>
      </c>
    </row>
    <row r="11" spans="1:3">
      <c r="A11" s="4" t="s">
        <v>320</v>
      </c>
    </row>
    <row r="12" spans="1:3">
      <c r="A12" s="3" t="s">
        <v>328</v>
      </c>
    </row>
    <row r="13" spans="1:3">
      <c r="A13" s="4" t="s">
        <v>329</v>
      </c>
      <c r="B13" s="5" t="n">
        <v>-1300000</v>
      </c>
      <c r="C13" s="5" t="n">
        <v>37200000</v>
      </c>
    </row>
    <row r="14" spans="1:3">
      <c r="A14" s="4" t="s">
        <v>330</v>
      </c>
      <c r="B14" s="5" t="n">
        <v>-2800000</v>
      </c>
      <c r="C14" s="5" t="n">
        <v>4400000</v>
      </c>
    </row>
    <row r="15" spans="1:3">
      <c r="A15" s="4" t="s">
        <v>322</v>
      </c>
    </row>
    <row r="16" spans="1:3">
      <c r="A16" s="3" t="s">
        <v>328</v>
      </c>
    </row>
    <row r="17" spans="1:3">
      <c r="A17" s="4" t="s">
        <v>329</v>
      </c>
      <c r="B17" s="5" t="n">
        <v>0</v>
      </c>
      <c r="C17" s="5" t="n">
        <v>1000000</v>
      </c>
    </row>
    <row r="18" spans="1:3">
      <c r="A18" s="4" t="s">
        <v>330</v>
      </c>
      <c r="B18" s="5" t="n">
        <v>-4700000</v>
      </c>
      <c r="C18" s="5" t="n">
        <v>-700000</v>
      </c>
    </row>
    <row r="19" spans="1:3">
      <c r="A19" s="4" t="s">
        <v>324</v>
      </c>
    </row>
    <row r="20" spans="1:3">
      <c r="A20" s="3" t="s">
        <v>328</v>
      </c>
    </row>
    <row r="21" spans="1:3">
      <c r="A21" s="4" t="s">
        <v>329</v>
      </c>
      <c r="B21" s="5" t="n">
        <v>-300000</v>
      </c>
      <c r="C21" s="5" t="n">
        <v>41100000</v>
      </c>
    </row>
    <row r="22" spans="1:3">
      <c r="A22" s="4" t="s">
        <v>330</v>
      </c>
      <c r="B22" s="5" t="n">
        <v>100000</v>
      </c>
      <c r="C22" s="5" t="n">
        <v>0</v>
      </c>
    </row>
    <row r="23" spans="1:3">
      <c r="A23" s="4" t="s">
        <v>325</v>
      </c>
    </row>
    <row r="24" spans="1:3">
      <c r="A24" s="3" t="s">
        <v>328</v>
      </c>
    </row>
    <row r="25" spans="1:3">
      <c r="A25" s="4" t="s">
        <v>329</v>
      </c>
      <c r="B25" s="5" t="n">
        <v>0</v>
      </c>
      <c r="C25" s="5" t="n">
        <v>0</v>
      </c>
    </row>
    <row r="26" spans="1:3">
      <c r="A26" s="4" t="s">
        <v>330</v>
      </c>
      <c r="B26" s="9" t="n">
        <v>0</v>
      </c>
      <c r="C26" s="9"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25</v>
      </c>
    </row>
    <row r="3" spans="1:3">
      <c r="A3" s="4" t="s">
        <v>332</v>
      </c>
    </row>
    <row r="4" spans="1:3">
      <c r="A4" s="3" t="s">
        <v>328</v>
      </c>
    </row>
    <row r="5" spans="1:3">
      <c r="A5" s="4" t="s">
        <v>333</v>
      </c>
      <c r="B5" s="8" t="n">
        <v>3.7</v>
      </c>
      <c r="C5" s="8" t="n">
        <v>8.300000000000001</v>
      </c>
    </row>
    <row r="6" spans="1:3">
      <c r="A6" s="4" t="s">
        <v>334</v>
      </c>
    </row>
    <row r="7" spans="1:3">
      <c r="A7" s="3" t="s">
        <v>328</v>
      </c>
    </row>
    <row r="8" spans="1:3">
      <c r="A8" s="4" t="s">
        <v>333</v>
      </c>
      <c r="B8" s="7" t="n">
        <v>-2.1</v>
      </c>
      <c r="C8" s="7" t="n">
        <v>5.1</v>
      </c>
    </row>
    <row r="9" spans="1:3">
      <c r="A9" s="4" t="s">
        <v>335</v>
      </c>
    </row>
    <row r="10" spans="1:3">
      <c r="A10" s="3" t="s">
        <v>328</v>
      </c>
    </row>
    <row r="11" spans="1:3">
      <c r="A11" s="4" t="s">
        <v>333</v>
      </c>
      <c r="B11" s="7" t="n">
        <v>1.4</v>
      </c>
      <c r="C11" s="7" t="n">
        <v>0.2</v>
      </c>
    </row>
    <row r="12" spans="1:3">
      <c r="A12" s="4" t="s">
        <v>336</v>
      </c>
    </row>
    <row r="13" spans="1:3">
      <c r="A13" s="3" t="s">
        <v>328</v>
      </c>
    </row>
    <row r="14" spans="1:3">
      <c r="A14" s="4" t="s">
        <v>337</v>
      </c>
      <c r="B14" s="8" t="n">
        <v>-7.5</v>
      </c>
      <c r="C14" s="9"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75</v>
      </c>
    </row>
    <row r="2" spans="1:3">
      <c r="A2" s="4" t="s">
        <v>339</v>
      </c>
    </row>
    <row r="3" spans="1:3">
      <c r="A3" s="3" t="s">
        <v>340</v>
      </c>
    </row>
    <row r="4" spans="1:3">
      <c r="A4" s="4" t="s">
        <v>341</v>
      </c>
      <c r="B4" s="9" t="n">
        <v>750</v>
      </c>
      <c r="C4" s="9" t="n">
        <v>750</v>
      </c>
    </row>
    <row r="5" spans="1:3">
      <c r="A5" s="4" t="s">
        <v>342</v>
      </c>
    </row>
    <row r="6" spans="1:3">
      <c r="A6" s="3" t="s">
        <v>340</v>
      </c>
    </row>
    <row r="7" spans="1:3">
      <c r="A7" s="4" t="s">
        <v>341</v>
      </c>
      <c r="B7" s="5" t="n">
        <v>495</v>
      </c>
      <c r="C7" s="5" t="n">
        <v>514</v>
      </c>
    </row>
    <row r="8" spans="1:3">
      <c r="A8" s="4" t="s">
        <v>332</v>
      </c>
    </row>
    <row r="9" spans="1:3">
      <c r="A9" s="3" t="s">
        <v>340</v>
      </c>
    </row>
    <row r="10" spans="1:3">
      <c r="A10" s="4" t="s">
        <v>341</v>
      </c>
      <c r="B10" s="5" t="n">
        <v>998</v>
      </c>
      <c r="C10" s="5" t="n">
        <v>901</v>
      </c>
    </row>
    <row r="11" spans="1:3">
      <c r="A11" s="4" t="s">
        <v>334</v>
      </c>
    </row>
    <row r="12" spans="1:3">
      <c r="A12" s="3" t="s">
        <v>340</v>
      </c>
    </row>
    <row r="13" spans="1:3">
      <c r="A13" s="4" t="s">
        <v>341</v>
      </c>
      <c r="B13" s="5" t="n">
        <v>57</v>
      </c>
      <c r="C13" s="5" t="n">
        <v>14</v>
      </c>
    </row>
    <row r="14" spans="1:3">
      <c r="A14" s="4" t="s">
        <v>335</v>
      </c>
    </row>
    <row r="15" spans="1:3">
      <c r="A15" s="3" t="s">
        <v>340</v>
      </c>
    </row>
    <row r="16" spans="1:3">
      <c r="A16" s="4" t="s">
        <v>341</v>
      </c>
      <c r="B16" s="9" t="n">
        <v>13</v>
      </c>
      <c r="C16" s="9" t="n">
        <v>4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75</v>
      </c>
    </row>
    <row r="2" spans="1:3">
      <c r="A2" s="4" t="s">
        <v>344</v>
      </c>
    </row>
    <row r="3" spans="1:3">
      <c r="A3" s="3" t="s">
        <v>340</v>
      </c>
    </row>
    <row r="4" spans="1:3">
      <c r="A4" s="4" t="s">
        <v>345</v>
      </c>
      <c r="B4" s="9" t="n">
        <v>0</v>
      </c>
    </row>
    <row r="5" spans="1:3">
      <c r="A5" s="4" t="s">
        <v>346</v>
      </c>
    </row>
    <row r="6" spans="1:3">
      <c r="A6" s="3" t="s">
        <v>340</v>
      </c>
    </row>
    <row r="7" spans="1:3">
      <c r="A7" s="4" t="s">
        <v>345</v>
      </c>
      <c r="B7" s="5" t="n">
        <v>10000000</v>
      </c>
      <c r="C7" s="9" t="n">
        <v>12400000</v>
      </c>
    </row>
    <row r="8" spans="1:3">
      <c r="A8" s="4" t="s">
        <v>347</v>
      </c>
      <c r="B8" s="5" t="n">
        <v>9900000</v>
      </c>
      <c r="C8" s="5" t="n">
        <v>9800000</v>
      </c>
    </row>
    <row r="9" spans="1:3">
      <c r="A9" s="4" t="s">
        <v>348</v>
      </c>
    </row>
    <row r="10" spans="1:3">
      <c r="A10" s="3" t="s">
        <v>340</v>
      </c>
    </row>
    <row r="11" spans="1:3">
      <c r="A11" s="4" t="s">
        <v>345</v>
      </c>
      <c r="B11" s="5" t="n">
        <v>6400000</v>
      </c>
      <c r="C11" s="5" t="n">
        <v>7700000</v>
      </c>
    </row>
    <row r="12" spans="1:3">
      <c r="A12" s="4" t="s">
        <v>347</v>
      </c>
      <c r="B12" s="5" t="n">
        <v>18000000</v>
      </c>
      <c r="C12" s="5" t="n">
        <v>20800000</v>
      </c>
    </row>
    <row r="13" spans="1:3">
      <c r="A13" s="4" t="s">
        <v>349</v>
      </c>
    </row>
    <row r="14" spans="1:3">
      <c r="A14" s="3" t="s">
        <v>340</v>
      </c>
    </row>
    <row r="15" spans="1:3">
      <c r="A15" s="4" t="s">
        <v>345</v>
      </c>
      <c r="B15" s="5" t="n">
        <v>0</v>
      </c>
      <c r="C15" s="5" t="n">
        <v>300000</v>
      </c>
    </row>
    <row r="16" spans="1:3">
      <c r="A16" s="4" t="s">
        <v>347</v>
      </c>
      <c r="B16" s="5" t="n">
        <v>0</v>
      </c>
      <c r="C16" s="5" t="n">
        <v>0</v>
      </c>
    </row>
    <row r="17" spans="1:3">
      <c r="A17" s="4" t="s">
        <v>350</v>
      </c>
    </row>
    <row r="18" spans="1:3">
      <c r="A18" s="3" t="s">
        <v>340</v>
      </c>
    </row>
    <row r="19" spans="1:3">
      <c r="A19" s="4" t="s">
        <v>345</v>
      </c>
      <c r="B19" s="5" t="n">
        <v>0</v>
      </c>
      <c r="C19" s="5" t="n">
        <v>0</v>
      </c>
    </row>
    <row r="20" spans="1:3">
      <c r="A20" s="4" t="s">
        <v>347</v>
      </c>
      <c r="B20" s="5" t="n">
        <v>11600000</v>
      </c>
      <c r="C20" s="5" t="n">
        <v>3800000</v>
      </c>
    </row>
    <row r="21" spans="1:3">
      <c r="A21" s="4" t="s">
        <v>351</v>
      </c>
    </row>
    <row r="22" spans="1:3">
      <c r="A22" s="3" t="s">
        <v>340</v>
      </c>
    </row>
    <row r="23" spans="1:3">
      <c r="A23" s="4" t="s">
        <v>345</v>
      </c>
      <c r="B23" s="5" t="n">
        <v>21200000</v>
      </c>
      <c r="C23" s="5" t="n">
        <v>15800000</v>
      </c>
    </row>
    <row r="24" spans="1:3">
      <c r="A24" s="4" t="s">
        <v>347</v>
      </c>
      <c r="B24" s="5" t="n">
        <v>4100000</v>
      </c>
      <c r="C24" s="5" t="n">
        <v>1400000</v>
      </c>
    </row>
    <row r="25" spans="1:3">
      <c r="A25" s="4" t="s">
        <v>352</v>
      </c>
    </row>
    <row r="26" spans="1:3">
      <c r="A26" s="3" t="s">
        <v>340</v>
      </c>
    </row>
    <row r="27" spans="1:3">
      <c r="A27" s="4" t="s">
        <v>345</v>
      </c>
      <c r="B27" s="5" t="n">
        <v>0</v>
      </c>
      <c r="C27" s="5" t="n">
        <v>0</v>
      </c>
    </row>
    <row r="28" spans="1:3">
      <c r="A28" s="4" t="s">
        <v>347</v>
      </c>
      <c r="B28" s="5" t="n">
        <v>3800000</v>
      </c>
      <c r="C28" s="5" t="n">
        <v>2400000</v>
      </c>
    </row>
    <row r="29" spans="1:3">
      <c r="A29" s="4" t="s">
        <v>353</v>
      </c>
    </row>
    <row r="30" spans="1:3">
      <c r="A30" s="3" t="s">
        <v>340</v>
      </c>
    </row>
    <row r="31" spans="1:3">
      <c r="A31" s="4" t="s">
        <v>345</v>
      </c>
      <c r="B31" s="5" t="n">
        <v>2700000</v>
      </c>
      <c r="C31" s="5" t="n">
        <v>1600000</v>
      </c>
    </row>
    <row r="32" spans="1:3">
      <c r="A32" s="4" t="s">
        <v>347</v>
      </c>
      <c r="B32" s="9" t="n">
        <v>800000</v>
      </c>
      <c r="C32" s="9" t="n">
        <v>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75</v>
      </c>
    </row>
    <row r="2" spans="1:3">
      <c r="A2" s="3" t="s">
        <v>355</v>
      </c>
    </row>
    <row r="3" spans="1:3">
      <c r="A3" s="4" t="s">
        <v>356</v>
      </c>
      <c r="B3" s="8" t="n">
        <v>106.6</v>
      </c>
      <c r="C3" s="8" t="n">
        <v>228.6</v>
      </c>
    </row>
    <row r="4" spans="1:3">
      <c r="A4" s="4" t="s">
        <v>357</v>
      </c>
      <c r="B4" s="7" t="n">
        <v>363.5</v>
      </c>
      <c r="C4" s="7" t="n">
        <v>542.3</v>
      </c>
    </row>
    <row r="5" spans="1:3">
      <c r="A5" s="4" t="s">
        <v>358</v>
      </c>
      <c r="B5" s="7" t="n">
        <v>4171.8</v>
      </c>
      <c r="C5" s="5" t="n">
        <v>3271</v>
      </c>
    </row>
    <row r="6" spans="1:3">
      <c r="A6" s="3" t="s">
        <v>359</v>
      </c>
    </row>
    <row r="7" spans="1:3">
      <c r="A7" s="4" t="s">
        <v>360</v>
      </c>
      <c r="B7" s="7" t="n">
        <v>48.2</v>
      </c>
      <c r="C7" s="7" t="n">
        <v>38.5</v>
      </c>
    </row>
    <row r="8" spans="1:3">
      <c r="A8" s="4" t="s">
        <v>89</v>
      </c>
      <c r="B8" s="7" t="n">
        <v>3674.8</v>
      </c>
      <c r="C8" s="7" t="n">
        <v>1539.2</v>
      </c>
    </row>
    <row r="9" spans="1:3">
      <c r="A9" s="4" t="s">
        <v>361</v>
      </c>
      <c r="B9" s="7" t="n">
        <v>1246.2</v>
      </c>
      <c r="C9" s="7" t="n">
        <v>441.4</v>
      </c>
    </row>
    <row r="10" spans="1:3">
      <c r="A10" s="4" t="s">
        <v>362</v>
      </c>
    </row>
    <row r="11" spans="1:3">
      <c r="A11" s="3" t="s">
        <v>355</v>
      </c>
    </row>
    <row r="12" spans="1:3">
      <c r="A12" s="4" t="s">
        <v>77</v>
      </c>
      <c r="B12" s="7" t="n">
        <v>3661.4</v>
      </c>
      <c r="C12" s="7" t="n">
        <v>2462.3</v>
      </c>
    </row>
    <row r="13" spans="1:3">
      <c r="A13" s="4" t="s">
        <v>363</v>
      </c>
    </row>
    <row r="14" spans="1:3">
      <c r="A14" s="3" t="s">
        <v>355</v>
      </c>
    </row>
    <row r="15" spans="1:3">
      <c r="A15" s="4" t="s">
        <v>357</v>
      </c>
      <c r="B15" s="7" t="n">
        <v>25.4</v>
      </c>
      <c r="C15" s="7" t="n">
        <v>151.7</v>
      </c>
    </row>
    <row r="16" spans="1:3">
      <c r="A16" s="4" t="s">
        <v>364</v>
      </c>
      <c r="B16" s="7" t="n">
        <v>81.2</v>
      </c>
      <c r="C16" s="7" t="n">
        <v>76.90000000000001</v>
      </c>
    </row>
    <row r="17" spans="1:3">
      <c r="A17" s="4" t="s">
        <v>356</v>
      </c>
      <c r="B17" s="7" t="n">
        <v>106.6</v>
      </c>
      <c r="C17" s="7" t="n">
        <v>228.6</v>
      </c>
    </row>
    <row r="18" spans="1:3">
      <c r="A18" s="4" t="s">
        <v>365</v>
      </c>
    </row>
    <row r="19" spans="1:3">
      <c r="A19" s="3" t="s">
        <v>355</v>
      </c>
    </row>
    <row r="20" spans="1:3">
      <c r="A20" s="4" t="s">
        <v>366</v>
      </c>
      <c r="B20" s="7" t="n">
        <v>24.1</v>
      </c>
      <c r="C20" s="7" t="n">
        <v>13.4</v>
      </c>
    </row>
    <row r="21" spans="1:3">
      <c r="A21" s="4" t="s">
        <v>367</v>
      </c>
    </row>
    <row r="22" spans="1:3">
      <c r="A22" s="3" t="s">
        <v>355</v>
      </c>
    </row>
    <row r="23" spans="1:3">
      <c r="A23" s="4" t="s">
        <v>357</v>
      </c>
      <c r="B23" s="7" t="n">
        <v>363.5</v>
      </c>
      <c r="C23" s="7" t="n">
        <v>542.3</v>
      </c>
    </row>
    <row r="24" spans="1:3">
      <c r="A24" s="4" t="s">
        <v>368</v>
      </c>
    </row>
    <row r="25" spans="1:3">
      <c r="A25" s="3" t="s">
        <v>355</v>
      </c>
    </row>
    <row r="26" spans="1:3">
      <c r="A26" s="4" t="s">
        <v>366</v>
      </c>
      <c r="B26" s="7" t="n">
        <v>16.2</v>
      </c>
      <c r="C26" s="7" t="n">
        <v>24.4</v>
      </c>
    </row>
    <row r="27" spans="1:3">
      <c r="A27" s="4" t="s">
        <v>369</v>
      </c>
    </row>
    <row r="28" spans="1:3">
      <c r="A28" s="3" t="s">
        <v>359</v>
      </c>
    </row>
    <row r="29" spans="1:3">
      <c r="A29" s="4" t="s">
        <v>370</v>
      </c>
      <c r="B29" s="7" t="n">
        <v>20.8</v>
      </c>
      <c r="C29" s="7" t="n">
        <v>16.4</v>
      </c>
    </row>
    <row r="30" spans="1:3">
      <c r="A30" s="4" t="s">
        <v>371</v>
      </c>
    </row>
    <row r="31" spans="1:3">
      <c r="A31" s="3" t="s">
        <v>359</v>
      </c>
    </row>
    <row r="32" spans="1:3">
      <c r="A32" s="4" t="s">
        <v>370</v>
      </c>
      <c r="B32" s="7" t="n">
        <v>27.4</v>
      </c>
      <c r="C32" s="7" t="n">
        <v>22.1</v>
      </c>
    </row>
    <row r="33" spans="1:3">
      <c r="A33" s="4" t="s">
        <v>372</v>
      </c>
    </row>
    <row r="34" spans="1:3">
      <c r="A34" s="3" t="s">
        <v>355</v>
      </c>
    </row>
    <row r="35" spans="1:3">
      <c r="A35" s="4" t="s">
        <v>358</v>
      </c>
      <c r="B35" s="7" t="n">
        <v>3865.2</v>
      </c>
      <c r="C35" s="7" t="n">
        <v>2748.1</v>
      </c>
    </row>
    <row r="36" spans="1:3">
      <c r="A36" s="3" t="s">
        <v>359</v>
      </c>
    </row>
    <row r="37" spans="1:3">
      <c r="A37" s="4" t="s">
        <v>360</v>
      </c>
      <c r="B37" s="7" t="n">
        <v>4.6</v>
      </c>
      <c r="C37" s="7" t="n">
        <v>2.5</v>
      </c>
    </row>
    <row r="38" spans="1:3">
      <c r="A38" s="4" t="s">
        <v>373</v>
      </c>
    </row>
    <row r="39" spans="1:3">
      <c r="A39" s="3" t="s">
        <v>355</v>
      </c>
    </row>
    <row r="40" spans="1:3">
      <c r="A40" s="4" t="s">
        <v>77</v>
      </c>
      <c r="B40" s="7" t="n">
        <v>3661.4</v>
      </c>
      <c r="C40" s="7" t="n">
        <v>2462.3</v>
      </c>
    </row>
    <row r="41" spans="1:3">
      <c r="A41" s="4" t="s">
        <v>374</v>
      </c>
    </row>
    <row r="42" spans="1:3">
      <c r="A42" s="3" t="s">
        <v>355</v>
      </c>
    </row>
    <row r="43" spans="1:3">
      <c r="A43" s="4" t="s">
        <v>357</v>
      </c>
      <c r="B43" s="7" t="n">
        <v>10.5</v>
      </c>
      <c r="C43" s="7" t="n">
        <v>81.40000000000001</v>
      </c>
    </row>
    <row r="44" spans="1:3">
      <c r="A44" s="4" t="s">
        <v>364</v>
      </c>
      <c r="B44" s="7" t="n">
        <v>81.2</v>
      </c>
      <c r="C44" s="7" t="n">
        <v>76.90000000000001</v>
      </c>
    </row>
    <row r="45" spans="1:3">
      <c r="A45" s="4" t="s">
        <v>356</v>
      </c>
      <c r="B45" s="7" t="n">
        <v>91.7</v>
      </c>
      <c r="C45" s="7" t="n">
        <v>158.3</v>
      </c>
    </row>
    <row r="46" spans="1:3">
      <c r="A46" s="4" t="s">
        <v>375</v>
      </c>
    </row>
    <row r="47" spans="1:3">
      <c r="A47" s="3" t="s">
        <v>355</v>
      </c>
    </row>
    <row r="48" spans="1:3">
      <c r="A48" s="4" t="s">
        <v>366</v>
      </c>
      <c r="B48" s="5" t="n">
        <v>0</v>
      </c>
      <c r="C48" s="7" t="n">
        <v>0.1</v>
      </c>
    </row>
    <row r="49" spans="1:3">
      <c r="A49" s="4" t="s">
        <v>376</v>
      </c>
    </row>
    <row r="50" spans="1:3">
      <c r="A50" s="3" t="s">
        <v>355</v>
      </c>
    </row>
    <row r="51" spans="1:3">
      <c r="A51" s="4" t="s">
        <v>357</v>
      </c>
      <c r="B51" s="7" t="n">
        <v>112.1</v>
      </c>
      <c r="C51" s="7" t="n">
        <v>127.4</v>
      </c>
    </row>
    <row r="52" spans="1:3">
      <c r="A52" s="4" t="s">
        <v>377</v>
      </c>
    </row>
    <row r="53" spans="1:3">
      <c r="A53" s="3" t="s">
        <v>355</v>
      </c>
    </row>
    <row r="54" spans="1:3">
      <c r="A54" s="4" t="s">
        <v>366</v>
      </c>
      <c r="B54" s="5" t="n">
        <v>0</v>
      </c>
      <c r="C54" s="5" t="n">
        <v>0</v>
      </c>
    </row>
    <row r="55" spans="1:3">
      <c r="A55" s="4" t="s">
        <v>378</v>
      </c>
    </row>
    <row r="56" spans="1:3">
      <c r="A56" s="3" t="s">
        <v>359</v>
      </c>
    </row>
    <row r="57" spans="1:3">
      <c r="A57" s="4" t="s">
        <v>370</v>
      </c>
      <c r="B57" s="7" t="n">
        <v>4.6</v>
      </c>
      <c r="C57" s="7" t="n">
        <v>2.5</v>
      </c>
    </row>
    <row r="58" spans="1:3">
      <c r="A58" s="4" t="s">
        <v>379</v>
      </c>
    </row>
    <row r="59" spans="1:3">
      <c r="A59" s="3" t="s">
        <v>359</v>
      </c>
    </row>
    <row r="60" spans="1:3">
      <c r="A60" s="4" t="s">
        <v>370</v>
      </c>
      <c r="B60" s="5" t="n">
        <v>0</v>
      </c>
      <c r="C60" s="5" t="n">
        <v>0</v>
      </c>
    </row>
    <row r="61" spans="1:3">
      <c r="A61" s="4" t="s">
        <v>380</v>
      </c>
    </row>
    <row r="62" spans="1:3">
      <c r="A62" s="3" t="s">
        <v>355</v>
      </c>
    </row>
    <row r="63" spans="1:3">
      <c r="A63" s="4" t="s">
        <v>358</v>
      </c>
      <c r="B63" s="7" t="n">
        <v>300.7</v>
      </c>
      <c r="C63" s="5" t="n">
        <v>517</v>
      </c>
    </row>
    <row r="64" spans="1:3">
      <c r="A64" s="3" t="s">
        <v>359</v>
      </c>
    </row>
    <row r="65" spans="1:3">
      <c r="A65" s="4" t="s">
        <v>360</v>
      </c>
      <c r="B65" s="7" t="n">
        <v>43.6</v>
      </c>
      <c r="C65" s="5" t="n">
        <v>36</v>
      </c>
    </row>
    <row r="66" spans="1:3">
      <c r="A66" s="4" t="s">
        <v>381</v>
      </c>
    </row>
    <row r="67" spans="1:3">
      <c r="A67" s="3" t="s">
        <v>355</v>
      </c>
    </row>
    <row r="68" spans="1:3">
      <c r="A68" s="4" t="s">
        <v>77</v>
      </c>
      <c r="B68" s="5" t="n">
        <v>0</v>
      </c>
      <c r="C68" s="5" t="n">
        <v>0</v>
      </c>
    </row>
    <row r="69" spans="1:3">
      <c r="A69" s="4" t="s">
        <v>382</v>
      </c>
    </row>
    <row r="70" spans="1:3">
      <c r="A70" s="3" t="s">
        <v>355</v>
      </c>
    </row>
    <row r="71" spans="1:3">
      <c r="A71" s="4" t="s">
        <v>357</v>
      </c>
      <c r="B71" s="7" t="n">
        <v>14.9</v>
      </c>
      <c r="C71" s="7" t="n">
        <v>70.3</v>
      </c>
    </row>
    <row r="72" spans="1:3">
      <c r="A72" s="4" t="s">
        <v>364</v>
      </c>
      <c r="B72" s="5" t="n">
        <v>0</v>
      </c>
      <c r="C72" s="5" t="n">
        <v>0</v>
      </c>
    </row>
    <row r="73" spans="1:3">
      <c r="A73" s="4" t="s">
        <v>356</v>
      </c>
      <c r="B73" s="7" t="n">
        <v>14.9</v>
      </c>
      <c r="C73" s="7" t="n">
        <v>70.3</v>
      </c>
    </row>
    <row r="74" spans="1:3">
      <c r="A74" s="4" t="s">
        <v>383</v>
      </c>
    </row>
    <row r="75" spans="1:3">
      <c r="A75" s="3" t="s">
        <v>355</v>
      </c>
    </row>
    <row r="76" spans="1:3">
      <c r="A76" s="4" t="s">
        <v>366</v>
      </c>
      <c r="B76" s="7" t="n">
        <v>24.1</v>
      </c>
      <c r="C76" s="7" t="n">
        <v>13.3</v>
      </c>
    </row>
    <row r="77" spans="1:3">
      <c r="A77" s="4" t="s">
        <v>384</v>
      </c>
    </row>
    <row r="78" spans="1:3">
      <c r="A78" s="3" t="s">
        <v>355</v>
      </c>
    </row>
    <row r="79" spans="1:3">
      <c r="A79" s="4" t="s">
        <v>357</v>
      </c>
      <c r="B79" s="7" t="n">
        <v>245.5</v>
      </c>
      <c r="C79" s="5" t="n">
        <v>409</v>
      </c>
    </row>
    <row r="80" spans="1:3">
      <c r="A80" s="4" t="s">
        <v>385</v>
      </c>
    </row>
    <row r="81" spans="1:3">
      <c r="A81" s="3" t="s">
        <v>355</v>
      </c>
    </row>
    <row r="82" spans="1:3">
      <c r="A82" s="4" t="s">
        <v>366</v>
      </c>
      <c r="B82" s="7" t="n">
        <v>16.2</v>
      </c>
      <c r="C82" s="7" t="n">
        <v>24.4</v>
      </c>
    </row>
    <row r="83" spans="1:3">
      <c r="A83" s="4" t="s">
        <v>386</v>
      </c>
    </row>
    <row r="84" spans="1:3">
      <c r="A84" s="3" t="s">
        <v>359</v>
      </c>
    </row>
    <row r="85" spans="1:3">
      <c r="A85" s="4" t="s">
        <v>370</v>
      </c>
      <c r="B85" s="7" t="n">
        <v>16.2</v>
      </c>
      <c r="C85" s="7" t="n">
        <v>13.9</v>
      </c>
    </row>
    <row r="86" spans="1:3">
      <c r="A86" s="4" t="s">
        <v>387</v>
      </c>
    </row>
    <row r="87" spans="1:3">
      <c r="A87" s="3" t="s">
        <v>359</v>
      </c>
    </row>
    <row r="88" spans="1:3">
      <c r="A88" s="4" t="s">
        <v>370</v>
      </c>
      <c r="B88" s="7" t="n">
        <v>27.4</v>
      </c>
      <c r="C88" s="7" t="n">
        <v>22.1</v>
      </c>
    </row>
    <row r="89" spans="1:3">
      <c r="A89" s="4" t="s">
        <v>388</v>
      </c>
    </row>
    <row r="90" spans="1:3">
      <c r="A90" s="3" t="s">
        <v>355</v>
      </c>
    </row>
    <row r="91" spans="1:3">
      <c r="A91" s="4" t="s">
        <v>358</v>
      </c>
      <c r="B91" s="7" t="n">
        <v>5.9</v>
      </c>
      <c r="C91" s="7" t="n">
        <v>5.9</v>
      </c>
    </row>
    <row r="92" spans="1:3">
      <c r="A92" s="3" t="s">
        <v>359</v>
      </c>
    </row>
    <row r="93" spans="1:3">
      <c r="A93" s="4" t="s">
        <v>360</v>
      </c>
      <c r="B93" s="5" t="n">
        <v>0</v>
      </c>
      <c r="C93" s="5" t="n">
        <v>0</v>
      </c>
    </row>
    <row r="94" spans="1:3">
      <c r="A94" s="4" t="s">
        <v>389</v>
      </c>
    </row>
    <row r="95" spans="1:3">
      <c r="A95" s="3" t="s">
        <v>355</v>
      </c>
    </row>
    <row r="96" spans="1:3">
      <c r="A96" s="4" t="s">
        <v>77</v>
      </c>
      <c r="B96" s="5" t="n">
        <v>0</v>
      </c>
      <c r="C96" s="5" t="n">
        <v>0</v>
      </c>
    </row>
    <row r="97" spans="1:3">
      <c r="A97" s="4" t="s">
        <v>390</v>
      </c>
    </row>
    <row r="98" spans="1:3">
      <c r="A98" s="3" t="s">
        <v>355</v>
      </c>
    </row>
    <row r="99" spans="1:3">
      <c r="A99" s="4" t="s">
        <v>357</v>
      </c>
      <c r="B99" s="5" t="n">
        <v>0</v>
      </c>
      <c r="C99" s="5" t="n">
        <v>0</v>
      </c>
    </row>
    <row r="100" spans="1:3">
      <c r="A100" s="4" t="s">
        <v>364</v>
      </c>
      <c r="B100" s="5" t="n">
        <v>0</v>
      </c>
      <c r="C100" s="5" t="n">
        <v>0</v>
      </c>
    </row>
    <row r="101" spans="1:3">
      <c r="A101" s="4" t="s">
        <v>356</v>
      </c>
      <c r="B101" s="5" t="n">
        <v>0</v>
      </c>
      <c r="C101" s="5" t="n">
        <v>0</v>
      </c>
    </row>
    <row r="102" spans="1:3">
      <c r="A102" s="4" t="s">
        <v>391</v>
      </c>
    </row>
    <row r="103" spans="1:3">
      <c r="A103" s="3" t="s">
        <v>355</v>
      </c>
    </row>
    <row r="104" spans="1:3">
      <c r="A104" s="4" t="s">
        <v>366</v>
      </c>
      <c r="B104" s="5" t="n">
        <v>0</v>
      </c>
      <c r="C104" s="5" t="n">
        <v>0</v>
      </c>
    </row>
    <row r="105" spans="1:3">
      <c r="A105" s="4" t="s">
        <v>392</v>
      </c>
    </row>
    <row r="106" spans="1:3">
      <c r="A106" s="3" t="s">
        <v>355</v>
      </c>
    </row>
    <row r="107" spans="1:3">
      <c r="A107" s="4" t="s">
        <v>357</v>
      </c>
      <c r="B107" s="7" t="n">
        <v>5.9</v>
      </c>
      <c r="C107" s="7" t="n">
        <v>5.9</v>
      </c>
    </row>
    <row r="108" spans="1:3">
      <c r="A108" s="4" t="s">
        <v>393</v>
      </c>
    </row>
    <row r="109" spans="1:3">
      <c r="A109" s="3" t="s">
        <v>355</v>
      </c>
    </row>
    <row r="110" spans="1:3">
      <c r="A110" s="4" t="s">
        <v>366</v>
      </c>
      <c r="B110" s="5" t="n">
        <v>0</v>
      </c>
      <c r="C110" s="5" t="n">
        <v>0</v>
      </c>
    </row>
    <row r="111" spans="1:3">
      <c r="A111" s="4" t="s">
        <v>394</v>
      </c>
    </row>
    <row r="112" spans="1:3">
      <c r="A112" s="3" t="s">
        <v>359</v>
      </c>
    </row>
    <row r="113" spans="1:3">
      <c r="A113" s="4" t="s">
        <v>370</v>
      </c>
      <c r="B113" s="5" t="n">
        <v>0</v>
      </c>
      <c r="C113" s="5" t="n">
        <v>0</v>
      </c>
    </row>
    <row r="114" spans="1:3">
      <c r="A114" s="4" t="s">
        <v>395</v>
      </c>
    </row>
    <row r="115" spans="1:3">
      <c r="A115" s="3" t="s">
        <v>359</v>
      </c>
    </row>
    <row r="116" spans="1:3">
      <c r="A116" s="4" t="s">
        <v>370</v>
      </c>
      <c r="B116" s="5" t="n">
        <v>0</v>
      </c>
      <c r="C116" s="5" t="n">
        <v>0</v>
      </c>
    </row>
    <row r="117" spans="1:3">
      <c r="A117" s="4" t="s">
        <v>396</v>
      </c>
    </row>
    <row r="118" spans="1:3">
      <c r="A118" s="3" t="s">
        <v>355</v>
      </c>
    </row>
    <row r="119" spans="1:3">
      <c r="A119" s="4" t="s">
        <v>357</v>
      </c>
      <c r="C119" s="7" t="n">
        <v>7.5</v>
      </c>
    </row>
    <row r="120" spans="1:3">
      <c r="A120" s="4" t="s">
        <v>397</v>
      </c>
    </row>
    <row r="121" spans="1:3">
      <c r="A121" s="3" t="s">
        <v>355</v>
      </c>
    </row>
    <row r="122" spans="1:3">
      <c r="A122" s="4" t="s">
        <v>357</v>
      </c>
      <c r="B122" s="7" t="n">
        <v>8.5</v>
      </c>
      <c r="C122" s="7" t="n">
        <v>21.8</v>
      </c>
    </row>
    <row r="123" spans="1:3">
      <c r="A123" s="4" t="s">
        <v>398</v>
      </c>
    </row>
    <row r="124" spans="1:3">
      <c r="A124" s="3" t="s">
        <v>355</v>
      </c>
    </row>
    <row r="125" spans="1:3">
      <c r="A125" s="4" t="s">
        <v>357</v>
      </c>
      <c r="C125" s="5" t="n">
        <v>0</v>
      </c>
    </row>
    <row r="126" spans="1:3">
      <c r="A126" s="4" t="s">
        <v>399</v>
      </c>
    </row>
    <row r="127" spans="1:3">
      <c r="A127" s="3" t="s">
        <v>355</v>
      </c>
    </row>
    <row r="128" spans="1:3">
      <c r="A128" s="4" t="s">
        <v>357</v>
      </c>
      <c r="B128" s="5" t="n">
        <v>0</v>
      </c>
      <c r="C128" s="5" t="n">
        <v>0</v>
      </c>
    </row>
    <row r="129" spans="1:3">
      <c r="A129" s="4" t="s">
        <v>400</v>
      </c>
    </row>
    <row r="130" spans="1:3">
      <c r="A130" s="3" t="s">
        <v>355</v>
      </c>
    </row>
    <row r="131" spans="1:3">
      <c r="A131" s="4" t="s">
        <v>357</v>
      </c>
      <c r="C131" s="7" t="n">
        <v>7.5</v>
      </c>
    </row>
    <row r="132" spans="1:3">
      <c r="A132" s="4" t="s">
        <v>401</v>
      </c>
    </row>
    <row r="133" spans="1:3">
      <c r="A133" s="3" t="s">
        <v>355</v>
      </c>
    </row>
    <row r="134" spans="1:3">
      <c r="A134" s="4" t="s">
        <v>357</v>
      </c>
      <c r="B134" s="7" t="n">
        <v>8.5</v>
      </c>
      <c r="C134" s="7" t="n">
        <v>21.8</v>
      </c>
    </row>
    <row r="135" spans="1:3">
      <c r="A135" s="4" t="s">
        <v>402</v>
      </c>
    </row>
    <row r="136" spans="1:3">
      <c r="A136" s="3" t="s">
        <v>355</v>
      </c>
    </row>
    <row r="137" spans="1:3">
      <c r="A137" s="4" t="s">
        <v>357</v>
      </c>
      <c r="C137" s="5" t="n">
        <v>0</v>
      </c>
    </row>
    <row r="138" spans="1:3">
      <c r="A138" s="4" t="s">
        <v>403</v>
      </c>
    </row>
    <row r="139" spans="1:3">
      <c r="A139" s="3" t="s">
        <v>355</v>
      </c>
    </row>
    <row r="140" spans="1:3">
      <c r="A140" s="4" t="s">
        <v>357</v>
      </c>
      <c r="B140" s="5" t="n">
        <v>0</v>
      </c>
      <c r="C140" s="5" t="n">
        <v>0</v>
      </c>
    </row>
    <row r="141" spans="1:3">
      <c r="A141" s="4" t="s">
        <v>404</v>
      </c>
    </row>
    <row r="142" spans="1:3">
      <c r="A142" s="3" t="s">
        <v>355</v>
      </c>
    </row>
    <row r="143" spans="1:3">
      <c r="A143" s="4" t="s">
        <v>357</v>
      </c>
      <c r="C143" s="5" t="n">
        <v>2</v>
      </c>
    </row>
    <row r="144" spans="1:3">
      <c r="A144" s="4" t="s">
        <v>405</v>
      </c>
    </row>
    <row r="145" spans="1:3">
      <c r="A145" s="3" t="s">
        <v>355</v>
      </c>
    </row>
    <row r="146" spans="1:3">
      <c r="A146" s="4" t="s">
        <v>357</v>
      </c>
      <c r="C146" s="5" t="n">
        <v>0</v>
      </c>
    </row>
    <row r="147" spans="1:3">
      <c r="A147" s="4" t="s">
        <v>406</v>
      </c>
    </row>
    <row r="148" spans="1:3">
      <c r="A148" s="3" t="s">
        <v>355</v>
      </c>
    </row>
    <row r="149" spans="1:3">
      <c r="A149" s="4" t="s">
        <v>357</v>
      </c>
      <c r="C149" s="5" t="n">
        <v>2</v>
      </c>
    </row>
    <row r="150" spans="1:3">
      <c r="A150" s="4" t="s">
        <v>407</v>
      </c>
    </row>
    <row r="151" spans="1:3">
      <c r="A151" s="3" t="s">
        <v>355</v>
      </c>
    </row>
    <row r="152" spans="1:3">
      <c r="A152" s="4" t="s">
        <v>357</v>
      </c>
      <c r="C152" s="5" t="n">
        <v>0</v>
      </c>
    </row>
    <row r="153" spans="1:3">
      <c r="A153" s="4" t="s">
        <v>408</v>
      </c>
    </row>
    <row r="154" spans="1:3">
      <c r="A154" s="3" t="s">
        <v>355</v>
      </c>
    </row>
    <row r="155" spans="1:3">
      <c r="A155" s="4" t="s">
        <v>357</v>
      </c>
      <c r="B155" s="7" t="n">
        <v>14.9</v>
      </c>
      <c r="C155" s="7" t="n">
        <v>49.4</v>
      </c>
    </row>
    <row r="156" spans="1:3">
      <c r="A156" s="4" t="s">
        <v>409</v>
      </c>
    </row>
    <row r="157" spans="1:3">
      <c r="A157" s="3" t="s">
        <v>355</v>
      </c>
    </row>
    <row r="158" spans="1:3">
      <c r="A158" s="4" t="s">
        <v>357</v>
      </c>
      <c r="B158" s="7" t="n">
        <v>165.9</v>
      </c>
      <c r="C158" s="7" t="n">
        <v>207.4</v>
      </c>
    </row>
    <row r="159" spans="1:3">
      <c r="A159" s="4" t="s">
        <v>410</v>
      </c>
    </row>
    <row r="160" spans="1:3">
      <c r="A160" s="3" t="s">
        <v>355</v>
      </c>
    </row>
    <row r="161" spans="1:3">
      <c r="A161" s="4" t="s">
        <v>357</v>
      </c>
      <c r="B161" s="5" t="n">
        <v>0</v>
      </c>
      <c r="C161" s="5" t="n">
        <v>0</v>
      </c>
    </row>
    <row r="162" spans="1:3">
      <c r="A162" s="4" t="s">
        <v>411</v>
      </c>
    </row>
    <row r="163" spans="1:3">
      <c r="A163" s="3" t="s">
        <v>355</v>
      </c>
    </row>
    <row r="164" spans="1:3">
      <c r="A164" s="4" t="s">
        <v>357</v>
      </c>
      <c r="B164" s="5" t="n">
        <v>0</v>
      </c>
      <c r="C164" s="5" t="n">
        <v>0</v>
      </c>
    </row>
    <row r="165" spans="1:3">
      <c r="A165" s="4" t="s">
        <v>412</v>
      </c>
    </row>
    <row r="166" spans="1:3">
      <c r="A166" s="3" t="s">
        <v>355</v>
      </c>
    </row>
    <row r="167" spans="1:3">
      <c r="A167" s="4" t="s">
        <v>357</v>
      </c>
      <c r="B167" s="7" t="n">
        <v>14.9</v>
      </c>
      <c r="C167" s="7" t="n">
        <v>49.4</v>
      </c>
    </row>
    <row r="168" spans="1:3">
      <c r="A168" s="4" t="s">
        <v>413</v>
      </c>
    </row>
    <row r="169" spans="1:3">
      <c r="A169" s="3" t="s">
        <v>355</v>
      </c>
    </row>
    <row r="170" spans="1:3">
      <c r="A170" s="4" t="s">
        <v>357</v>
      </c>
      <c r="B170" s="7" t="n">
        <v>165.9</v>
      </c>
      <c r="C170" s="7" t="n">
        <v>207.4</v>
      </c>
    </row>
    <row r="171" spans="1:3">
      <c r="A171" s="4" t="s">
        <v>414</v>
      </c>
    </row>
    <row r="172" spans="1:3">
      <c r="A172" s="3" t="s">
        <v>355</v>
      </c>
    </row>
    <row r="173" spans="1:3">
      <c r="A173" s="4" t="s">
        <v>357</v>
      </c>
      <c r="B173" s="5" t="n">
        <v>0</v>
      </c>
      <c r="C173" s="5" t="n">
        <v>0</v>
      </c>
    </row>
    <row r="174" spans="1:3">
      <c r="A174" s="4" t="s">
        <v>415</v>
      </c>
    </row>
    <row r="175" spans="1:3">
      <c r="A175" s="3" t="s">
        <v>355</v>
      </c>
    </row>
    <row r="176" spans="1:3">
      <c r="A176" s="4" t="s">
        <v>357</v>
      </c>
      <c r="B176" s="5" t="n">
        <v>0</v>
      </c>
      <c r="C176" s="5" t="n">
        <v>0</v>
      </c>
    </row>
    <row r="177" spans="1:3">
      <c r="A177" s="4" t="s">
        <v>416</v>
      </c>
    </row>
    <row r="178" spans="1:3">
      <c r="A178" s="3" t="s">
        <v>355</v>
      </c>
    </row>
    <row r="179" spans="1:3">
      <c r="A179" s="4" t="s">
        <v>357</v>
      </c>
      <c r="C179" s="7" t="n">
        <v>7.1</v>
      </c>
    </row>
    <row r="180" spans="1:3">
      <c r="A180" s="4" t="s">
        <v>417</v>
      </c>
    </row>
    <row r="181" spans="1:3">
      <c r="A181" s="3" t="s">
        <v>355</v>
      </c>
    </row>
    <row r="182" spans="1:3">
      <c r="A182" s="4" t="s">
        <v>357</v>
      </c>
      <c r="B182" s="5" t="n">
        <v>12</v>
      </c>
      <c r="C182" s="7" t="n">
        <v>17.1</v>
      </c>
    </row>
    <row r="183" spans="1:3">
      <c r="A183" s="4" t="s">
        <v>418</v>
      </c>
    </row>
    <row r="184" spans="1:3">
      <c r="A184" s="3" t="s">
        <v>355</v>
      </c>
    </row>
    <row r="185" spans="1:3">
      <c r="A185" s="4" t="s">
        <v>357</v>
      </c>
      <c r="C185" s="5" t="n">
        <v>0</v>
      </c>
    </row>
    <row r="186" spans="1:3">
      <c r="A186" s="4" t="s">
        <v>419</v>
      </c>
    </row>
    <row r="187" spans="1:3">
      <c r="A187" s="3" t="s">
        <v>355</v>
      </c>
    </row>
    <row r="188" spans="1:3">
      <c r="A188" s="4" t="s">
        <v>357</v>
      </c>
      <c r="B188" s="5" t="n">
        <v>0</v>
      </c>
      <c r="C188" s="5" t="n">
        <v>0</v>
      </c>
    </row>
    <row r="189" spans="1:3">
      <c r="A189" s="4" t="s">
        <v>420</v>
      </c>
    </row>
    <row r="190" spans="1:3">
      <c r="A190" s="3" t="s">
        <v>355</v>
      </c>
    </row>
    <row r="191" spans="1:3">
      <c r="A191" s="4" t="s">
        <v>357</v>
      </c>
      <c r="C191" s="7" t="n">
        <v>7.1</v>
      </c>
    </row>
    <row r="192" spans="1:3">
      <c r="A192" s="4" t="s">
        <v>421</v>
      </c>
    </row>
    <row r="193" spans="1:3">
      <c r="A193" s="3" t="s">
        <v>355</v>
      </c>
    </row>
    <row r="194" spans="1:3">
      <c r="A194" s="4" t="s">
        <v>357</v>
      </c>
      <c r="B194" s="5" t="n">
        <v>12</v>
      </c>
      <c r="C194" s="7" t="n">
        <v>17.1</v>
      </c>
    </row>
    <row r="195" spans="1:3">
      <c r="A195" s="4" t="s">
        <v>422</v>
      </c>
    </row>
    <row r="196" spans="1:3">
      <c r="A196" s="3" t="s">
        <v>355</v>
      </c>
    </row>
    <row r="197" spans="1:3">
      <c r="A197" s="4" t="s">
        <v>357</v>
      </c>
      <c r="C197" s="5" t="n">
        <v>0</v>
      </c>
    </row>
    <row r="198" spans="1:3">
      <c r="A198" s="4" t="s">
        <v>423</v>
      </c>
    </row>
    <row r="199" spans="1:3">
      <c r="A199" s="3" t="s">
        <v>355</v>
      </c>
    </row>
    <row r="200" spans="1:3">
      <c r="A200" s="4" t="s">
        <v>357</v>
      </c>
      <c r="B200" s="5" t="n">
        <v>0</v>
      </c>
      <c r="C200" s="5" t="n">
        <v>0</v>
      </c>
    </row>
    <row r="201" spans="1:3">
      <c r="A201" s="4" t="s">
        <v>424</v>
      </c>
    </row>
    <row r="202" spans="1:3">
      <c r="A202" s="3" t="s">
        <v>355</v>
      </c>
    </row>
    <row r="203" spans="1:3">
      <c r="A203" s="4" t="s">
        <v>357</v>
      </c>
      <c r="B203" s="7" t="n">
        <v>10.5</v>
      </c>
      <c r="C203" s="7" t="n">
        <v>81.40000000000001</v>
      </c>
    </row>
    <row r="204" spans="1:3">
      <c r="A204" s="4" t="s">
        <v>425</v>
      </c>
    </row>
    <row r="205" spans="1:3">
      <c r="A205" s="3" t="s">
        <v>355</v>
      </c>
    </row>
    <row r="206" spans="1:3">
      <c r="A206" s="4" t="s">
        <v>357</v>
      </c>
      <c r="B206" s="7" t="n">
        <v>112.1</v>
      </c>
      <c r="C206" s="7" t="n">
        <v>127.4</v>
      </c>
    </row>
    <row r="207" spans="1:3">
      <c r="A207" s="4" t="s">
        <v>426</v>
      </c>
    </row>
    <row r="208" spans="1:3">
      <c r="A208" s="3" t="s">
        <v>355</v>
      </c>
    </row>
    <row r="209" spans="1:3">
      <c r="A209" s="4" t="s">
        <v>357</v>
      </c>
      <c r="B209" s="7" t="n">
        <v>10.5</v>
      </c>
      <c r="C209" s="7" t="n">
        <v>81.40000000000001</v>
      </c>
    </row>
    <row r="210" spans="1:3">
      <c r="A210" s="4" t="s">
        <v>427</v>
      </c>
    </row>
    <row r="211" spans="1:3">
      <c r="A211" s="3" t="s">
        <v>355</v>
      </c>
    </row>
    <row r="212" spans="1:3">
      <c r="A212" s="4" t="s">
        <v>357</v>
      </c>
      <c r="B212" s="7" t="n">
        <v>112.1</v>
      </c>
      <c r="C212" s="7" t="n">
        <v>127.4</v>
      </c>
    </row>
    <row r="213" spans="1:3">
      <c r="A213" s="4" t="s">
        <v>428</v>
      </c>
    </row>
    <row r="214" spans="1:3">
      <c r="A214" s="3" t="s">
        <v>355</v>
      </c>
    </row>
    <row r="215" spans="1:3">
      <c r="A215" s="4" t="s">
        <v>357</v>
      </c>
      <c r="B215" s="5" t="n">
        <v>0</v>
      </c>
      <c r="C215" s="5" t="n">
        <v>0</v>
      </c>
    </row>
    <row r="216" spans="1:3">
      <c r="A216" s="4" t="s">
        <v>429</v>
      </c>
    </row>
    <row r="217" spans="1:3">
      <c r="A217" s="3" t="s">
        <v>355</v>
      </c>
    </row>
    <row r="218" spans="1:3">
      <c r="A218" s="4" t="s">
        <v>357</v>
      </c>
      <c r="B218" s="5" t="n">
        <v>0</v>
      </c>
      <c r="C218" s="5" t="n">
        <v>0</v>
      </c>
    </row>
    <row r="219" spans="1:3">
      <c r="A219" s="4" t="s">
        <v>430</v>
      </c>
    </row>
    <row r="220" spans="1:3">
      <c r="A220" s="3" t="s">
        <v>355</v>
      </c>
    </row>
    <row r="221" spans="1:3">
      <c r="A221" s="4" t="s">
        <v>357</v>
      </c>
      <c r="B221" s="5" t="n">
        <v>0</v>
      </c>
      <c r="C221" s="5" t="n">
        <v>0</v>
      </c>
    </row>
    <row r="222" spans="1:3">
      <c r="A222" s="4" t="s">
        <v>431</v>
      </c>
    </row>
    <row r="223" spans="1:3">
      <c r="A223" s="3" t="s">
        <v>355</v>
      </c>
    </row>
    <row r="224" spans="1:3">
      <c r="A224" s="4" t="s">
        <v>357</v>
      </c>
      <c r="B224" s="5" t="n">
        <v>0</v>
      </c>
      <c r="C224" s="5" t="n">
        <v>0</v>
      </c>
    </row>
    <row r="225" spans="1:3">
      <c r="A225" s="4" t="s">
        <v>432</v>
      </c>
    </row>
    <row r="226" spans="1:3">
      <c r="A226" s="3" t="s">
        <v>355</v>
      </c>
    </row>
    <row r="227" spans="1:3">
      <c r="A227" s="4" t="s">
        <v>357</v>
      </c>
      <c r="C227" s="5" t="n">
        <v>2</v>
      </c>
    </row>
    <row r="228" spans="1:3">
      <c r="A228" s="4" t="s">
        <v>433</v>
      </c>
    </row>
    <row r="229" spans="1:3">
      <c r="A229" s="3" t="s">
        <v>355</v>
      </c>
    </row>
    <row r="230" spans="1:3">
      <c r="A230" s="4" t="s">
        <v>357</v>
      </c>
      <c r="B230" s="5" t="n">
        <v>7</v>
      </c>
      <c r="C230" s="5" t="n">
        <v>7</v>
      </c>
    </row>
    <row r="231" spans="1:3">
      <c r="A231" s="4" t="s">
        <v>434</v>
      </c>
    </row>
    <row r="232" spans="1:3">
      <c r="A232" s="3" t="s">
        <v>355</v>
      </c>
    </row>
    <row r="233" spans="1:3">
      <c r="A233" s="4" t="s">
        <v>357</v>
      </c>
      <c r="C233" s="5" t="n">
        <v>0</v>
      </c>
    </row>
    <row r="234" spans="1:3">
      <c r="A234" s="4" t="s">
        <v>435</v>
      </c>
    </row>
    <row r="235" spans="1:3">
      <c r="A235" s="3" t="s">
        <v>355</v>
      </c>
    </row>
    <row r="236" spans="1:3">
      <c r="A236" s="4" t="s">
        <v>357</v>
      </c>
      <c r="B236" s="5" t="n">
        <v>0</v>
      </c>
      <c r="C236" s="5" t="n">
        <v>0</v>
      </c>
    </row>
    <row r="237" spans="1:3">
      <c r="A237" s="4" t="s">
        <v>436</v>
      </c>
    </row>
    <row r="238" spans="1:3">
      <c r="A238" s="3" t="s">
        <v>355</v>
      </c>
    </row>
    <row r="239" spans="1:3">
      <c r="A239" s="4" t="s">
        <v>357</v>
      </c>
      <c r="C239" s="5" t="n">
        <v>2</v>
      </c>
    </row>
    <row r="240" spans="1:3">
      <c r="A240" s="4" t="s">
        <v>437</v>
      </c>
    </row>
    <row r="241" spans="1:3">
      <c r="A241" s="3" t="s">
        <v>355</v>
      </c>
    </row>
    <row r="242" spans="1:3">
      <c r="A242" s="4" t="s">
        <v>357</v>
      </c>
      <c r="B242" s="5" t="n">
        <v>7</v>
      </c>
      <c r="C242" s="5" t="n">
        <v>7</v>
      </c>
    </row>
    <row r="243" spans="1:3">
      <c r="A243" s="4" t="s">
        <v>438</v>
      </c>
    </row>
    <row r="244" spans="1:3">
      <c r="A244" s="3" t="s">
        <v>355</v>
      </c>
    </row>
    <row r="245" spans="1:3">
      <c r="A245" s="4" t="s">
        <v>357</v>
      </c>
      <c r="C245" s="5" t="n">
        <v>0</v>
      </c>
    </row>
    <row r="246" spans="1:3">
      <c r="A246" s="4" t="s">
        <v>439</v>
      </c>
    </row>
    <row r="247" spans="1:3">
      <c r="A247" s="3" t="s">
        <v>355</v>
      </c>
    </row>
    <row r="248" spans="1:3">
      <c r="A248" s="4" t="s">
        <v>357</v>
      </c>
      <c r="B248" s="5" t="n">
        <v>0</v>
      </c>
      <c r="C248" s="5" t="n">
        <v>0</v>
      </c>
    </row>
    <row r="249" spans="1:3">
      <c r="A249" s="4" t="s">
        <v>440</v>
      </c>
    </row>
    <row r="250" spans="1:3">
      <c r="A250" s="3" t="s">
        <v>355</v>
      </c>
    </row>
    <row r="251" spans="1:3">
      <c r="A251" s="4" t="s">
        <v>357</v>
      </c>
      <c r="C251" s="7" t="n">
        <v>2.3</v>
      </c>
    </row>
    <row r="252" spans="1:3">
      <c r="A252" s="4" t="s">
        <v>441</v>
      </c>
    </row>
    <row r="253" spans="1:3">
      <c r="A253" s="3" t="s">
        <v>355</v>
      </c>
    </row>
    <row r="254" spans="1:3">
      <c r="A254" s="4" t="s">
        <v>357</v>
      </c>
      <c r="C254" s="5" t="n">
        <v>0</v>
      </c>
    </row>
    <row r="255" spans="1:3">
      <c r="A255" s="4" t="s">
        <v>442</v>
      </c>
    </row>
    <row r="256" spans="1:3">
      <c r="A256" s="3" t="s">
        <v>355</v>
      </c>
    </row>
    <row r="257" spans="1:3">
      <c r="A257" s="4" t="s">
        <v>357</v>
      </c>
      <c r="C257" s="7" t="n">
        <v>2.3</v>
      </c>
    </row>
    <row r="258" spans="1:3">
      <c r="A258" s="4" t="s">
        <v>443</v>
      </c>
    </row>
    <row r="259" spans="1:3">
      <c r="A259" s="3" t="s">
        <v>355</v>
      </c>
    </row>
    <row r="260" spans="1:3">
      <c r="A260" s="4" t="s">
        <v>357</v>
      </c>
      <c r="C260" s="5" t="n">
        <v>0</v>
      </c>
    </row>
    <row r="261" spans="1:3">
      <c r="A261" s="4" t="s">
        <v>444</v>
      </c>
    </row>
    <row r="262" spans="1:3">
      <c r="A262" s="3" t="s">
        <v>355</v>
      </c>
    </row>
    <row r="263" spans="1:3">
      <c r="A263" s="4" t="s">
        <v>357</v>
      </c>
      <c r="B263" s="7" t="n">
        <v>5.9</v>
      </c>
      <c r="C263" s="7" t="n">
        <v>5.9</v>
      </c>
    </row>
    <row r="264" spans="1:3">
      <c r="A264" s="4" t="s">
        <v>445</v>
      </c>
    </row>
    <row r="265" spans="1:3">
      <c r="A265" s="3" t="s">
        <v>355</v>
      </c>
    </row>
    <row r="266" spans="1:3">
      <c r="A266" s="4" t="s">
        <v>357</v>
      </c>
      <c r="B266" s="5" t="n">
        <v>0</v>
      </c>
      <c r="C266" s="5" t="n">
        <v>0</v>
      </c>
    </row>
    <row r="267" spans="1:3">
      <c r="A267" s="4" t="s">
        <v>446</v>
      </c>
    </row>
    <row r="268" spans="1:3">
      <c r="A268" s="3" t="s">
        <v>355</v>
      </c>
    </row>
    <row r="269" spans="1:3">
      <c r="A269" s="4" t="s">
        <v>357</v>
      </c>
      <c r="B269" s="5" t="n">
        <v>0</v>
      </c>
      <c r="C269" s="5" t="n">
        <v>0</v>
      </c>
    </row>
    <row r="270" spans="1:3">
      <c r="A270" s="4" t="s">
        <v>447</v>
      </c>
    </row>
    <row r="271" spans="1:3">
      <c r="A271" s="3" t="s">
        <v>355</v>
      </c>
    </row>
    <row r="272" spans="1:3">
      <c r="A272" s="4" t="s">
        <v>357</v>
      </c>
      <c r="B272" s="7" t="n">
        <v>5.9</v>
      </c>
      <c r="C272" s="7" t="n">
        <v>5.9</v>
      </c>
    </row>
    <row r="273" spans="1:3">
      <c r="A273" s="4" t="s">
        <v>448</v>
      </c>
    </row>
    <row r="274" spans="1:3">
      <c r="A274" s="3" t="s">
        <v>355</v>
      </c>
    </row>
    <row r="275" spans="1:3">
      <c r="A275" s="4" t="s">
        <v>357</v>
      </c>
      <c r="B275" s="7" t="n">
        <v>52.1</v>
      </c>
      <c r="C275" s="7" t="n">
        <v>155.7</v>
      </c>
    </row>
    <row r="276" spans="1:3">
      <c r="A276" s="4" t="s">
        <v>449</v>
      </c>
    </row>
    <row r="277" spans="1:3">
      <c r="A277" s="3" t="s">
        <v>355</v>
      </c>
    </row>
    <row r="278" spans="1:3">
      <c r="A278" s="4" t="s">
        <v>357</v>
      </c>
      <c r="B278" s="5" t="n">
        <v>0</v>
      </c>
      <c r="C278" s="5" t="n">
        <v>0</v>
      </c>
    </row>
    <row r="279" spans="1:3">
      <c r="A279" s="4" t="s">
        <v>450</v>
      </c>
    </row>
    <row r="280" spans="1:3">
      <c r="A280" s="3" t="s">
        <v>355</v>
      </c>
    </row>
    <row r="281" spans="1:3">
      <c r="A281" s="4" t="s">
        <v>357</v>
      </c>
      <c r="B281" s="7" t="n">
        <v>52.1</v>
      </c>
      <c r="C281" s="7" t="n">
        <v>155.7</v>
      </c>
    </row>
    <row r="282" spans="1:3">
      <c r="A282" s="4" t="s">
        <v>451</v>
      </c>
    </row>
    <row r="283" spans="1:3">
      <c r="A283" s="3" t="s">
        <v>355</v>
      </c>
    </row>
    <row r="284" spans="1:3">
      <c r="A284" s="4" t="s">
        <v>357</v>
      </c>
      <c r="B284" s="9" t="n">
        <v>0</v>
      </c>
      <c r="C284" s="9"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75</v>
      </c>
    </row>
    <row r="2" spans="1:3">
      <c r="A2" s="3" t="s">
        <v>76</v>
      </c>
    </row>
    <row r="3" spans="1:3">
      <c r="A3" s="4" t="s">
        <v>77</v>
      </c>
      <c r="B3" s="8" t="n">
        <v>3661.4</v>
      </c>
      <c r="C3" s="8" t="n">
        <v>2462.3</v>
      </c>
    </row>
    <row r="4" spans="1:3">
      <c r="A4" s="4" t="s">
        <v>78</v>
      </c>
      <c r="B4" s="7" t="n">
        <v>106.6</v>
      </c>
      <c r="C4" s="7" t="n">
        <v>228.6</v>
      </c>
    </row>
    <row r="5" spans="1:3">
      <c r="A5" s="4" t="s">
        <v>79</v>
      </c>
      <c r="B5" s="7" t="n">
        <v>851.8</v>
      </c>
      <c r="C5" s="7" t="n">
        <v>870.4</v>
      </c>
    </row>
    <row r="6" spans="1:3">
      <c r="A6" s="4" t="s">
        <v>80</v>
      </c>
      <c r="B6" s="7" t="n">
        <v>1313.2</v>
      </c>
      <c r="C6" s="5" t="n">
        <v>1364</v>
      </c>
    </row>
    <row r="7" spans="1:3">
      <c r="A7" s="4" t="s">
        <v>81</v>
      </c>
      <c r="B7" s="7" t="n">
        <v>950.5</v>
      </c>
      <c r="C7" s="7" t="n">
        <v>358.1</v>
      </c>
    </row>
    <row r="8" spans="1:3">
      <c r="A8" s="4" t="s">
        <v>82</v>
      </c>
      <c r="B8" s="7" t="n">
        <v>6883.5</v>
      </c>
      <c r="C8" s="7" t="n">
        <v>5283.4</v>
      </c>
    </row>
    <row r="9" spans="1:3">
      <c r="A9" s="4" t="s">
        <v>83</v>
      </c>
      <c r="B9" s="7" t="n">
        <v>363.5</v>
      </c>
      <c r="C9" s="7" t="n">
        <v>542.3</v>
      </c>
    </row>
    <row r="10" spans="1:3">
      <c r="A10" s="4" t="s">
        <v>84</v>
      </c>
      <c r="B10" s="7" t="n">
        <v>287.6</v>
      </c>
      <c r="C10" s="7" t="n">
        <v>481.6</v>
      </c>
    </row>
    <row r="11" spans="1:3">
      <c r="A11" s="4" t="s">
        <v>85</v>
      </c>
      <c r="B11" s="7" t="n">
        <v>5378.7</v>
      </c>
      <c r="C11" s="7" t="n">
        <v>4919.5</v>
      </c>
    </row>
    <row r="12" spans="1:3">
      <c r="A12" s="4" t="s">
        <v>86</v>
      </c>
      <c r="B12" s="7" t="n">
        <v>157.9</v>
      </c>
      <c r="C12" s="7" t="n">
        <v>795.4</v>
      </c>
    </row>
    <row r="13" spans="1:3">
      <c r="A13" s="4" t="s">
        <v>87</v>
      </c>
      <c r="B13" s="7" t="n">
        <v>526.3</v>
      </c>
      <c r="C13" s="7" t="n">
        <v>362.8</v>
      </c>
    </row>
    <row r="14" spans="1:3">
      <c r="A14" s="4" t="s">
        <v>88</v>
      </c>
      <c r="B14" s="7" t="n">
        <v>1246.2</v>
      </c>
      <c r="C14" s="7" t="n">
        <v>441.4</v>
      </c>
    </row>
    <row r="15" spans="1:3">
      <c r="A15" s="4" t="s">
        <v>89</v>
      </c>
      <c r="B15" s="7" t="n">
        <v>3674.8</v>
      </c>
      <c r="C15" s="7" t="n">
        <v>1539.2</v>
      </c>
    </row>
    <row r="16" spans="1:3">
      <c r="A16" s="4" t="s">
        <v>90</v>
      </c>
      <c r="B16" s="7" t="n">
        <v>18518.5</v>
      </c>
      <c r="C16" s="7" t="n">
        <v>14365.6</v>
      </c>
    </row>
    <row r="17" spans="1:3">
      <c r="A17" s="3" t="s">
        <v>91</v>
      </c>
    </row>
    <row r="18" spans="1:3">
      <c r="A18" s="4" t="s">
        <v>92</v>
      </c>
      <c r="B18" s="7" t="n">
        <v>852.1</v>
      </c>
      <c r="C18" s="7" t="n">
        <v>782.5</v>
      </c>
    </row>
    <row r="19" spans="1:3">
      <c r="A19" s="4" t="s">
        <v>93</v>
      </c>
      <c r="B19" s="7" t="n">
        <v>3761.1</v>
      </c>
      <c r="C19" s="7" t="n">
        <v>1934.5</v>
      </c>
    </row>
    <row r="20" spans="1:3">
      <c r="A20" s="4" t="s">
        <v>94</v>
      </c>
      <c r="B20" s="5" t="n">
        <v>210</v>
      </c>
      <c r="C20" s="7" t="n">
        <v>215.2</v>
      </c>
    </row>
    <row r="21" spans="1:3">
      <c r="A21" s="4" t="s">
        <v>95</v>
      </c>
      <c r="B21" s="5" t="n">
        <v>1668</v>
      </c>
      <c r="C21" s="7" t="n">
        <v>1288.5</v>
      </c>
    </row>
    <row r="22" spans="1:3">
      <c r="A22" s="4" t="s">
        <v>96</v>
      </c>
      <c r="B22" s="7" t="n">
        <v>349.9</v>
      </c>
      <c r="C22" s="5" t="n">
        <v>0</v>
      </c>
    </row>
    <row r="23" spans="1:3">
      <c r="A23" s="4" t="s">
        <v>97</v>
      </c>
      <c r="B23" s="7" t="n">
        <v>6841.1</v>
      </c>
      <c r="C23" s="7" t="n">
        <v>4220.7</v>
      </c>
    </row>
    <row r="24" spans="1:3">
      <c r="A24" s="4" t="s">
        <v>98</v>
      </c>
      <c r="B24" s="7" t="n">
        <v>4566.5</v>
      </c>
      <c r="C24" s="7" t="n">
        <v>3932.6</v>
      </c>
    </row>
    <row r="25" spans="1:3">
      <c r="A25" s="4" t="s">
        <v>99</v>
      </c>
      <c r="B25" s="5" t="n">
        <v>1352</v>
      </c>
      <c r="C25" s="7" t="n">
        <v>755.3</v>
      </c>
    </row>
    <row r="26" spans="1:3">
      <c r="A26" s="4" t="s">
        <v>100</v>
      </c>
      <c r="B26" s="7" t="n">
        <v>12759.6</v>
      </c>
      <c r="C26" s="7" t="n">
        <v>8908.6</v>
      </c>
    </row>
    <row r="27" spans="1:3">
      <c r="A27" s="3" t="s">
        <v>101</v>
      </c>
    </row>
    <row r="28" spans="1:3">
      <c r="A28" s="4" t="s">
        <v>102</v>
      </c>
      <c r="B28" s="7" t="n">
        <v>1.4</v>
      </c>
      <c r="C28" s="7" t="n">
        <v>1.4</v>
      </c>
    </row>
    <row r="29" spans="1:3">
      <c r="A29" s="4" t="s">
        <v>103</v>
      </c>
      <c r="B29" s="7" t="n">
        <v>41.1</v>
      </c>
      <c r="C29" s="7" t="n">
        <v>41.1</v>
      </c>
    </row>
    <row r="30" spans="1:3">
      <c r="A30" s="4" t="s">
        <v>104</v>
      </c>
      <c r="B30" s="7" t="n">
        <v>5834.9</v>
      </c>
      <c r="C30" s="7" t="n">
        <v>5563.2</v>
      </c>
    </row>
    <row r="31" spans="1:3">
      <c r="A31" s="4" t="s">
        <v>105</v>
      </c>
      <c r="B31" s="7" t="n">
        <v>-125.3</v>
      </c>
      <c r="C31" s="7" t="n">
        <v>-155.6</v>
      </c>
    </row>
    <row r="32" spans="1:3">
      <c r="A32" s="4" t="s">
        <v>106</v>
      </c>
      <c r="B32" s="7" t="n">
        <v>5752.1</v>
      </c>
      <c r="C32" s="7" t="n">
        <v>5450.1</v>
      </c>
    </row>
    <row r="33" spans="1:3">
      <c r="A33" s="4" t="s">
        <v>107</v>
      </c>
      <c r="B33" s="7" t="n">
        <v>6.8</v>
      </c>
      <c r="C33" s="7" t="n">
        <v>6.9</v>
      </c>
    </row>
    <row r="34" spans="1:3">
      <c r="A34" s="4" t="s">
        <v>108</v>
      </c>
      <c r="B34" s="7" t="n">
        <v>5758.9</v>
      </c>
      <c r="C34" s="5" t="n">
        <v>5457</v>
      </c>
    </row>
    <row r="35" spans="1:3">
      <c r="A35" s="4" t="s">
        <v>109</v>
      </c>
      <c r="B35" s="8" t="n">
        <v>18518.5</v>
      </c>
      <c r="C35" s="8" t="n">
        <v>14365.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452</v>
      </c>
      <c r="B1" s="2" t="s">
        <v>1</v>
      </c>
    </row>
    <row r="2" spans="1:4">
      <c r="B2" s="2" t="s">
        <v>2</v>
      </c>
      <c r="C2" s="2" t="s">
        <v>75</v>
      </c>
      <c r="D2" s="2" t="s">
        <v>25</v>
      </c>
    </row>
    <row r="3" spans="1:4">
      <c r="A3" s="3" t="s">
        <v>453</v>
      </c>
    </row>
    <row r="4" spans="1:4">
      <c r="A4" s="4" t="s">
        <v>454</v>
      </c>
      <c r="B4" s="9" t="n">
        <v>283900000</v>
      </c>
      <c r="C4" s="9" t="n">
        <v>301100000</v>
      </c>
      <c r="D4" s="9" t="n">
        <v>255700000</v>
      </c>
    </row>
    <row r="5" spans="1:4">
      <c r="A5" s="4" t="s">
        <v>455</v>
      </c>
    </row>
    <row r="6" spans="1:4">
      <c r="A6" s="3" t="s">
        <v>453</v>
      </c>
    </row>
    <row r="7" spans="1:4">
      <c r="A7" s="4" t="s">
        <v>456</v>
      </c>
      <c r="B7" s="5" t="n">
        <v>369000000</v>
      </c>
    </row>
    <row r="8" spans="1:4">
      <c r="A8" s="4" t="s">
        <v>457</v>
      </c>
    </row>
    <row r="9" spans="1:4">
      <c r="A9" s="3" t="s">
        <v>453</v>
      </c>
    </row>
    <row r="10" spans="1:4">
      <c r="A10" s="4" t="s">
        <v>456</v>
      </c>
      <c r="B10" s="5" t="n">
        <v>762000000</v>
      </c>
    </row>
    <row r="11" spans="1:4">
      <c r="A11" s="4" t="s">
        <v>344</v>
      </c>
    </row>
    <row r="12" spans="1:4">
      <c r="A12" s="3" t="s">
        <v>453</v>
      </c>
    </row>
    <row r="13" spans="1:4">
      <c r="A13" s="4" t="s">
        <v>345</v>
      </c>
      <c r="B13" s="9"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58</v>
      </c>
      <c r="B1" s="2" t="s">
        <v>2</v>
      </c>
      <c r="C1" s="2" t="s">
        <v>75</v>
      </c>
      <c r="D1" s="2" t="s">
        <v>25</v>
      </c>
    </row>
    <row r="2" spans="1:4">
      <c r="A2" s="3" t="s">
        <v>167</v>
      </c>
    </row>
    <row r="3" spans="1:4">
      <c r="A3" s="4" t="s">
        <v>459</v>
      </c>
      <c r="B3" s="8" t="n">
        <v>559.9</v>
      </c>
      <c r="C3" s="9" t="n">
        <v>541</v>
      </c>
      <c r="D3" s="8" t="n">
        <v>550.5</v>
      </c>
    </row>
    <row r="4" spans="1:4">
      <c r="A4" s="4" t="s">
        <v>454</v>
      </c>
      <c r="B4" s="7" t="n">
        <v>283.9</v>
      </c>
      <c r="C4" s="7" t="n">
        <v>301.1</v>
      </c>
      <c r="D4" s="7" t="n">
        <v>255.7</v>
      </c>
    </row>
    <row r="5" spans="1:4">
      <c r="A5" s="4" t="s">
        <v>460</v>
      </c>
      <c r="B5" s="7" t="n">
        <v>260.6</v>
      </c>
      <c r="C5" s="7" t="n">
        <v>301.1</v>
      </c>
      <c r="D5" s="7" t="n">
        <v>256.2</v>
      </c>
    </row>
    <row r="6" spans="1:4">
      <c r="A6" s="4" t="s">
        <v>461</v>
      </c>
      <c r="B6" s="7" t="n">
        <v>208.8</v>
      </c>
      <c r="C6" s="7" t="n">
        <v>220.8</v>
      </c>
      <c r="D6" s="7" t="n">
        <v>156.3</v>
      </c>
    </row>
    <row r="7" spans="1:4">
      <c r="A7" s="4" t="s">
        <v>462</v>
      </c>
      <c r="B7" s="8" t="n">
        <v>1313.2</v>
      </c>
      <c r="C7" s="9" t="n">
        <v>1364</v>
      </c>
      <c r="D7" s="8" t="n">
        <v>121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75</v>
      </c>
    </row>
    <row r="2" spans="1:3">
      <c r="A2" s="3" t="s">
        <v>464</v>
      </c>
    </row>
    <row r="3" spans="1:3">
      <c r="A3" s="4" t="s">
        <v>465</v>
      </c>
      <c r="B3" s="8" t="n">
        <v>12229.4</v>
      </c>
      <c r="C3" s="9" t="n">
        <v>11584</v>
      </c>
    </row>
    <row r="4" spans="1:3">
      <c r="A4" s="4" t="s">
        <v>466</v>
      </c>
      <c r="B4" s="7" t="n">
        <v>-6850.7</v>
      </c>
      <c r="C4" s="7" t="n">
        <v>-6664.5</v>
      </c>
    </row>
    <row r="5" spans="1:3">
      <c r="A5" s="4" t="s">
        <v>85</v>
      </c>
      <c r="B5" s="7" t="n">
        <v>5378.7</v>
      </c>
      <c r="C5" s="7" t="n">
        <v>4919.5</v>
      </c>
    </row>
    <row r="6" spans="1:3">
      <c r="A6" s="4" t="s">
        <v>467</v>
      </c>
    </row>
    <row r="7" spans="1:3">
      <c r="A7" s="3" t="s">
        <v>464</v>
      </c>
    </row>
    <row r="8" spans="1:3">
      <c r="A8" s="4" t="s">
        <v>465</v>
      </c>
      <c r="B8" s="7" t="n">
        <v>46.9</v>
      </c>
      <c r="C8" s="7" t="n">
        <v>46.9</v>
      </c>
    </row>
    <row r="9" spans="1:3">
      <c r="A9" s="4" t="s">
        <v>468</v>
      </c>
    </row>
    <row r="10" spans="1:3">
      <c r="A10" s="3" t="s">
        <v>464</v>
      </c>
    </row>
    <row r="11" spans="1:3">
      <c r="A11" s="4" t="s">
        <v>465</v>
      </c>
      <c r="B11" s="7" t="n">
        <v>487.2</v>
      </c>
      <c r="C11" s="7" t="n">
        <v>481.7</v>
      </c>
    </row>
    <row r="12" spans="1:3">
      <c r="A12" s="4" t="s">
        <v>469</v>
      </c>
    </row>
    <row r="13" spans="1:3">
      <c r="A13" s="3" t="s">
        <v>464</v>
      </c>
    </row>
    <row r="14" spans="1:3">
      <c r="A14" s="4" t="s">
        <v>465</v>
      </c>
      <c r="B14" s="5" t="n">
        <v>6844</v>
      </c>
      <c r="C14" s="5" t="n">
        <v>6401</v>
      </c>
    </row>
    <row r="15" spans="1:3">
      <c r="A15" s="4" t="s">
        <v>470</v>
      </c>
    </row>
    <row r="16" spans="1:3">
      <c r="A16" s="3" t="s">
        <v>464</v>
      </c>
    </row>
    <row r="17" spans="1:3">
      <c r="A17" s="4" t="s">
        <v>465</v>
      </c>
      <c r="B17" s="7" t="n">
        <v>2234.3</v>
      </c>
      <c r="C17" s="7" t="n">
        <v>2110.7</v>
      </c>
    </row>
    <row r="18" spans="1:3">
      <c r="A18" s="4" t="s">
        <v>471</v>
      </c>
    </row>
    <row r="19" spans="1:3">
      <c r="A19" s="3" t="s">
        <v>464</v>
      </c>
    </row>
    <row r="20" spans="1:3">
      <c r="A20" s="4" t="s">
        <v>465</v>
      </c>
      <c r="B20" s="5" t="n">
        <v>622</v>
      </c>
      <c r="C20" s="7" t="n">
        <v>619.8</v>
      </c>
    </row>
    <row r="21" spans="1:3">
      <c r="A21" s="4" t="s">
        <v>472</v>
      </c>
    </row>
    <row r="22" spans="1:3">
      <c r="A22" s="3" t="s">
        <v>464</v>
      </c>
    </row>
    <row r="23" spans="1:3">
      <c r="A23" s="4" t="s">
        <v>465</v>
      </c>
      <c r="B23" s="7" t="n">
        <v>1599.2</v>
      </c>
      <c r="C23" s="7" t="n">
        <v>1514.1</v>
      </c>
    </row>
    <row r="24" spans="1:3">
      <c r="A24" s="4" t="s">
        <v>473</v>
      </c>
    </row>
    <row r="25" spans="1:3">
      <c r="A25" s="3" t="s">
        <v>464</v>
      </c>
    </row>
    <row r="26" spans="1:3">
      <c r="A26" s="4" t="s">
        <v>465</v>
      </c>
      <c r="B26" s="8" t="n">
        <v>395.8</v>
      </c>
      <c r="C26" s="8" t="n">
        <v>4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75</v>
      </c>
    </row>
    <row r="2" spans="1:3">
      <c r="A2" s="3" t="s">
        <v>170</v>
      </c>
    </row>
    <row r="3" spans="1:3">
      <c r="A3" s="4" t="s">
        <v>475</v>
      </c>
      <c r="B3" s="8" t="n">
        <v>535.2</v>
      </c>
      <c r="C3" s="8" t="n">
        <v>524.5</v>
      </c>
    </row>
    <row r="4" spans="1:3">
      <c r="A4" s="4" t="s">
        <v>476</v>
      </c>
      <c r="B4" s="7" t="n">
        <v>178.4</v>
      </c>
      <c r="C4" s="7" t="n">
        <v>151.3</v>
      </c>
    </row>
    <row r="5" spans="1:3">
      <c r="A5" s="4" t="s">
        <v>477</v>
      </c>
      <c r="B5" s="7" t="n">
        <v>421.5</v>
      </c>
      <c r="C5" s="7" t="n">
        <v>226.6</v>
      </c>
    </row>
    <row r="6" spans="1:3">
      <c r="A6" s="4" t="s">
        <v>478</v>
      </c>
      <c r="B6" s="7" t="n">
        <v>422.3</v>
      </c>
      <c r="C6" s="7" t="n">
        <v>429.5</v>
      </c>
    </row>
    <row r="7" spans="1:3">
      <c r="A7" s="4" t="s">
        <v>479</v>
      </c>
      <c r="B7" s="7" t="n">
        <v>772.7</v>
      </c>
      <c r="C7" s="7" t="n">
        <v>602.6</v>
      </c>
    </row>
    <row r="8" spans="1:3">
      <c r="A8" s="4" t="s">
        <v>480</v>
      </c>
      <c r="B8" s="5" t="n">
        <v>1431</v>
      </c>
      <c r="C8" s="5" t="n">
        <v>0</v>
      </c>
    </row>
    <row r="9" spans="1:3">
      <c r="A9" s="4" t="s">
        <v>481</v>
      </c>
      <c r="B9" s="8" t="n">
        <v>3761.1</v>
      </c>
      <c r="C9" s="8" t="n">
        <v>19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5</v>
      </c>
    </row>
    <row r="2" spans="1:3">
      <c r="A2" s="3" t="s">
        <v>170</v>
      </c>
    </row>
    <row r="3" spans="1:3">
      <c r="A3" s="4" t="s">
        <v>483</v>
      </c>
      <c r="B3" s="8" t="n">
        <v>177.1</v>
      </c>
      <c r="C3" s="9" t="n">
        <v>0</v>
      </c>
    </row>
    <row r="4" spans="1:3">
      <c r="A4" s="4" t="s">
        <v>484</v>
      </c>
      <c r="B4" s="7" t="n">
        <v>438.4</v>
      </c>
      <c r="C4" s="5" t="n">
        <v>68</v>
      </c>
    </row>
    <row r="5" spans="1:3">
      <c r="A5" s="4" t="s">
        <v>485</v>
      </c>
      <c r="B5" s="5" t="n">
        <v>335</v>
      </c>
      <c r="C5" s="7" t="n">
        <v>290.1</v>
      </c>
    </row>
    <row r="6" spans="1:3">
      <c r="A6" s="4" t="s">
        <v>486</v>
      </c>
      <c r="B6" s="8" t="n">
        <v>950.5</v>
      </c>
      <c r="C6" s="8" t="n">
        <v>35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80"/>
    <col customWidth="1" max="3" min="3" width="14"/>
  </cols>
  <sheetData>
    <row r="1" spans="1:3">
      <c r="A1" s="1" t="s">
        <v>487</v>
      </c>
      <c r="B1" s="2" t="s">
        <v>1</v>
      </c>
    </row>
    <row r="2" spans="1:3">
      <c r="B2" s="2" t="s">
        <v>2</v>
      </c>
      <c r="C2" s="2" t="s">
        <v>75</v>
      </c>
    </row>
    <row r="3" spans="1:3">
      <c r="A3" s="3" t="s">
        <v>249</v>
      </c>
    </row>
    <row r="4" spans="1:3">
      <c r="A4" s="4" t="s">
        <v>488</v>
      </c>
      <c r="B4" s="4" t="s">
        <v>489</v>
      </c>
    </row>
    <row r="5" spans="1:3">
      <c r="A5" s="4" t="s">
        <v>490</v>
      </c>
    </row>
    <row r="6" spans="1:3">
      <c r="A6" s="3" t="s">
        <v>249</v>
      </c>
    </row>
    <row r="7" spans="1:3">
      <c r="A7" s="4" t="s">
        <v>491</v>
      </c>
      <c r="B7" s="4" t="s">
        <v>492</v>
      </c>
    </row>
    <row r="8" spans="1:3">
      <c r="A8" s="4" t="s">
        <v>493</v>
      </c>
      <c r="B8" s="9" t="n">
        <v>500</v>
      </c>
      <c r="C8" s="9" t="n">
        <v>0</v>
      </c>
    </row>
    <row r="9" spans="1:3">
      <c r="A9" s="4" t="s">
        <v>490</v>
      </c>
    </row>
    <row r="10" spans="1:3">
      <c r="A10" s="3" t="s">
        <v>249</v>
      </c>
    </row>
    <row r="11" spans="1:3">
      <c r="A11" s="4" t="s">
        <v>491</v>
      </c>
      <c r="B11" s="4" t="s">
        <v>494</v>
      </c>
    </row>
    <row r="12" spans="1:3">
      <c r="A12" s="4" t="s">
        <v>493</v>
      </c>
      <c r="B12" s="9" t="n">
        <v>500</v>
      </c>
      <c r="C12" s="5" t="n">
        <v>0</v>
      </c>
    </row>
    <row r="13" spans="1:3">
      <c r="A13" s="4" t="s">
        <v>495</v>
      </c>
    </row>
    <row r="14" spans="1:3">
      <c r="A14" s="3" t="s">
        <v>249</v>
      </c>
    </row>
    <row r="15" spans="1:3">
      <c r="A15" s="4" t="s">
        <v>491</v>
      </c>
      <c r="B15" s="4" t="s">
        <v>496</v>
      </c>
    </row>
    <row r="16" spans="1:3">
      <c r="A16" s="4" t="s">
        <v>493</v>
      </c>
      <c r="B16" s="8" t="n">
        <v>755.3</v>
      </c>
      <c r="C16" s="8" t="n">
        <v>75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5</v>
      </c>
    </row>
    <row r="2" spans="1:3">
      <c r="A2" s="3" t="s">
        <v>249</v>
      </c>
    </row>
    <row r="3" spans="1:3">
      <c r="A3" s="4" t="s">
        <v>462</v>
      </c>
      <c r="B3" s="8" t="n">
        <v>4955.3</v>
      </c>
      <c r="C3" s="8" t="n">
        <v>3955.3</v>
      </c>
    </row>
    <row r="4" spans="1:3">
      <c r="A4" s="4" t="s">
        <v>498</v>
      </c>
      <c r="B4" s="5" t="n">
        <v>5033</v>
      </c>
      <c r="C4" s="5" t="n">
        <v>4039</v>
      </c>
    </row>
    <row r="5" spans="1:3">
      <c r="A5" s="4" t="s">
        <v>499</v>
      </c>
      <c r="B5" s="7" t="n">
        <v>-26.1</v>
      </c>
      <c r="C5" s="7" t="n">
        <v>-17.5</v>
      </c>
    </row>
    <row r="6" spans="1:3">
      <c r="A6" s="4" t="s">
        <v>500</v>
      </c>
      <c r="B6" s="7" t="n">
        <v>-12.8</v>
      </c>
      <c r="C6" s="7" t="n">
        <v>-5.2</v>
      </c>
    </row>
    <row r="7" spans="1:3">
      <c r="A7" s="4" t="s">
        <v>501</v>
      </c>
      <c r="B7" s="7" t="n">
        <v>4916.4</v>
      </c>
      <c r="C7" s="7" t="n">
        <v>3932.6</v>
      </c>
    </row>
    <row r="8" spans="1:3">
      <c r="A8" s="4" t="s">
        <v>502</v>
      </c>
    </row>
    <row r="9" spans="1:3">
      <c r="A9" s="3" t="s">
        <v>249</v>
      </c>
    </row>
    <row r="10" spans="1:3">
      <c r="A10" s="4" t="s">
        <v>493</v>
      </c>
      <c r="B10" s="9" t="n">
        <v>350</v>
      </c>
      <c r="C10" s="5" t="n">
        <v>350</v>
      </c>
    </row>
    <row r="11" spans="1:3">
      <c r="A11" s="4" t="s">
        <v>491</v>
      </c>
      <c r="B11" s="4" t="s">
        <v>503</v>
      </c>
    </row>
    <row r="12" spans="1:3">
      <c r="A12" s="4" t="s">
        <v>504</v>
      </c>
      <c r="B12" s="4" t="s">
        <v>505</v>
      </c>
    </row>
    <row r="13" spans="1:3">
      <c r="A13" s="4" t="s">
        <v>490</v>
      </c>
    </row>
    <row r="14" spans="1:3">
      <c r="A14" s="3" t="s">
        <v>249</v>
      </c>
    </row>
    <row r="15" spans="1:3">
      <c r="A15" s="4" t="s">
        <v>493</v>
      </c>
      <c r="B15" s="9" t="n">
        <v>500</v>
      </c>
      <c r="C15" s="5" t="n">
        <v>0</v>
      </c>
    </row>
    <row r="16" spans="1:3">
      <c r="A16" s="4" t="s">
        <v>491</v>
      </c>
      <c r="B16" s="4" t="s">
        <v>492</v>
      </c>
    </row>
    <row r="17" spans="1:3">
      <c r="A17" s="4" t="s">
        <v>504</v>
      </c>
      <c r="B17" s="4" t="s">
        <v>506</v>
      </c>
    </row>
    <row r="18" spans="1:3">
      <c r="A18" s="4" t="s">
        <v>507</v>
      </c>
    </row>
    <row r="19" spans="1:3">
      <c r="A19" s="3" t="s">
        <v>249</v>
      </c>
    </row>
    <row r="20" spans="1:3">
      <c r="A20" s="4" t="s">
        <v>493</v>
      </c>
      <c r="B20" s="9" t="n">
        <v>500</v>
      </c>
      <c r="C20" s="5" t="n">
        <v>500</v>
      </c>
    </row>
    <row r="21" spans="1:3">
      <c r="A21" s="4" t="s">
        <v>491</v>
      </c>
      <c r="B21" s="4" t="s">
        <v>508</v>
      </c>
    </row>
    <row r="22" spans="1:3">
      <c r="A22" s="4" t="s">
        <v>504</v>
      </c>
      <c r="B22" s="4" t="s">
        <v>509</v>
      </c>
    </row>
    <row r="23" spans="1:3">
      <c r="A23" s="4" t="s">
        <v>510</v>
      </c>
    </row>
    <row r="24" spans="1:3">
      <c r="A24" s="3" t="s">
        <v>249</v>
      </c>
    </row>
    <row r="25" spans="1:3">
      <c r="A25" s="4" t="s">
        <v>493</v>
      </c>
      <c r="B25" s="9" t="n">
        <v>500</v>
      </c>
      <c r="C25" s="5" t="n">
        <v>500</v>
      </c>
    </row>
    <row r="26" spans="1:3">
      <c r="A26" s="4" t="s">
        <v>511</v>
      </c>
      <c r="B26" s="9" t="n">
        <v>250</v>
      </c>
      <c r="C26" s="5" t="n">
        <v>250</v>
      </c>
    </row>
    <row r="27" spans="1:3">
      <c r="A27" s="4" t="s">
        <v>491</v>
      </c>
      <c r="B27" s="4" t="s">
        <v>512</v>
      </c>
    </row>
    <row r="28" spans="1:3">
      <c r="A28" s="4" t="s">
        <v>504</v>
      </c>
      <c r="B28" s="4" t="s">
        <v>513</v>
      </c>
    </row>
    <row r="29" spans="1:3">
      <c r="A29" s="4" t="s">
        <v>514</v>
      </c>
      <c r="B29" s="4" t="s">
        <v>515</v>
      </c>
    </row>
    <row r="30" spans="1:3">
      <c r="A30" s="4" t="s">
        <v>516</v>
      </c>
    </row>
    <row r="31" spans="1:3">
      <c r="A31" s="3" t="s">
        <v>249</v>
      </c>
    </row>
    <row r="32" spans="1:3">
      <c r="A32" s="4" t="s">
        <v>493</v>
      </c>
      <c r="B32" s="9" t="n">
        <v>500</v>
      </c>
      <c r="C32" s="5" t="n">
        <v>500</v>
      </c>
    </row>
    <row r="33" spans="1:3">
      <c r="A33" s="4" t="s">
        <v>491</v>
      </c>
      <c r="B33" s="4" t="s">
        <v>517</v>
      </c>
    </row>
    <row r="34" spans="1:3">
      <c r="A34" s="4" t="s">
        <v>504</v>
      </c>
      <c r="B34" s="4" t="s">
        <v>518</v>
      </c>
    </row>
    <row r="35" spans="1:3">
      <c r="A35" s="4" t="s">
        <v>519</v>
      </c>
    </row>
    <row r="36" spans="1:3">
      <c r="A36" s="3" t="s">
        <v>249</v>
      </c>
    </row>
    <row r="37" spans="1:3">
      <c r="A37" s="4" t="s">
        <v>493</v>
      </c>
      <c r="B37" s="9" t="n">
        <v>750</v>
      </c>
      <c r="C37" s="5" t="n">
        <v>750</v>
      </c>
    </row>
    <row r="38" spans="1:3">
      <c r="A38" s="4" t="s">
        <v>491</v>
      </c>
      <c r="B38" s="4" t="s">
        <v>520</v>
      </c>
    </row>
    <row r="39" spans="1:3">
      <c r="A39" s="4" t="s">
        <v>504</v>
      </c>
      <c r="B39" s="4" t="s">
        <v>521</v>
      </c>
    </row>
    <row r="40" spans="1:3">
      <c r="A40" s="4" t="s">
        <v>495</v>
      </c>
    </row>
    <row r="41" spans="1:3">
      <c r="A41" s="3" t="s">
        <v>249</v>
      </c>
    </row>
    <row r="42" spans="1:3">
      <c r="A42" s="4" t="s">
        <v>493</v>
      </c>
      <c r="B42" s="8" t="n">
        <v>755.3</v>
      </c>
      <c r="C42" s="7" t="n">
        <v>755.3</v>
      </c>
    </row>
    <row r="43" spans="1:3">
      <c r="A43" s="4" t="s">
        <v>491</v>
      </c>
      <c r="B43" s="4" t="s">
        <v>496</v>
      </c>
    </row>
    <row r="44" spans="1:3">
      <c r="A44" s="4" t="s">
        <v>504</v>
      </c>
      <c r="B44" s="4" t="s">
        <v>522</v>
      </c>
    </row>
    <row r="45" spans="1:3">
      <c r="A45" s="4" t="s">
        <v>523</v>
      </c>
    </row>
    <row r="46" spans="1:3">
      <c r="A46" s="3" t="s">
        <v>249</v>
      </c>
    </row>
    <row r="47" spans="1:3">
      <c r="A47" s="4" t="s">
        <v>493</v>
      </c>
      <c r="B47" s="9" t="n">
        <v>350</v>
      </c>
      <c r="C47" s="5" t="n">
        <v>350</v>
      </c>
    </row>
    <row r="48" spans="1:3">
      <c r="A48" s="4" t="s">
        <v>491</v>
      </c>
      <c r="B48" s="4" t="s">
        <v>524</v>
      </c>
    </row>
    <row r="49" spans="1:3">
      <c r="A49" s="4" t="s">
        <v>504</v>
      </c>
      <c r="B49" s="4" t="s">
        <v>525</v>
      </c>
    </row>
    <row r="50" spans="1:3">
      <c r="A50" s="4" t="s">
        <v>526</v>
      </c>
    </row>
    <row r="51" spans="1:3">
      <c r="A51" s="3" t="s">
        <v>249</v>
      </c>
    </row>
    <row r="52" spans="1:3">
      <c r="A52" s="4" t="s">
        <v>493</v>
      </c>
      <c r="B52" s="9" t="n">
        <v>500</v>
      </c>
      <c r="C52" s="5" t="n">
        <v>0</v>
      </c>
    </row>
    <row r="53" spans="1:3">
      <c r="A53" s="4" t="s">
        <v>491</v>
      </c>
      <c r="B53" s="4" t="s">
        <v>494</v>
      </c>
    </row>
    <row r="54" spans="1:3">
      <c r="A54" s="4" t="s">
        <v>504</v>
      </c>
      <c r="B54" s="4" t="s">
        <v>527</v>
      </c>
    </row>
    <row r="55" spans="1:3">
      <c r="A55" s="4" t="s">
        <v>528</v>
      </c>
    </row>
    <row r="56" spans="1:3">
      <c r="A56" s="3" t="s">
        <v>249</v>
      </c>
    </row>
    <row r="57" spans="1:3">
      <c r="A57" s="4" t="s">
        <v>529</v>
      </c>
      <c r="B57" s="9" t="n">
        <v>350</v>
      </c>
      <c r="C57" s="5" t="n">
        <v>352</v>
      </c>
    </row>
    <row r="58" spans="1:3">
      <c r="A58" s="4" t="s">
        <v>530</v>
      </c>
    </row>
    <row r="59" spans="1:3">
      <c r="A59" s="3" t="s">
        <v>249</v>
      </c>
    </row>
    <row r="60" spans="1:3">
      <c r="A60" s="4" t="s">
        <v>529</v>
      </c>
      <c r="B60" s="5" t="n">
        <v>500</v>
      </c>
      <c r="C60" s="5" t="n">
        <v>0</v>
      </c>
    </row>
    <row r="61" spans="1:3">
      <c r="A61" s="4" t="s">
        <v>531</v>
      </c>
    </row>
    <row r="62" spans="1:3">
      <c r="A62" s="3" t="s">
        <v>249</v>
      </c>
    </row>
    <row r="63" spans="1:3">
      <c r="A63" s="4" t="s">
        <v>529</v>
      </c>
      <c r="B63" s="5" t="n">
        <v>480</v>
      </c>
      <c r="C63" s="5" t="n">
        <v>481</v>
      </c>
    </row>
    <row r="64" spans="1:3">
      <c r="A64" s="4" t="s">
        <v>532</v>
      </c>
    </row>
    <row r="65" spans="1:3">
      <c r="A65" s="3" t="s">
        <v>249</v>
      </c>
    </row>
    <row r="66" spans="1:3">
      <c r="A66" s="4" t="s">
        <v>529</v>
      </c>
      <c r="B66" s="5" t="n">
        <v>497</v>
      </c>
      <c r="C66" s="5" t="n">
        <v>501</v>
      </c>
    </row>
    <row r="67" spans="1:3">
      <c r="A67" s="4" t="s">
        <v>533</v>
      </c>
      <c r="B67" s="5" t="n">
        <v>248</v>
      </c>
      <c r="C67" s="5" t="n">
        <v>250</v>
      </c>
    </row>
    <row r="68" spans="1:3">
      <c r="A68" s="4" t="s">
        <v>534</v>
      </c>
    </row>
    <row r="69" spans="1:3">
      <c r="A69" s="3" t="s">
        <v>249</v>
      </c>
    </row>
    <row r="70" spans="1:3">
      <c r="A70" s="4" t="s">
        <v>529</v>
      </c>
      <c r="B70" s="5" t="n">
        <v>504</v>
      </c>
      <c r="C70" s="5" t="n">
        <v>508</v>
      </c>
    </row>
    <row r="71" spans="1:3">
      <c r="A71" s="4" t="s">
        <v>535</v>
      </c>
    </row>
    <row r="72" spans="1:3">
      <c r="A72" s="3" t="s">
        <v>249</v>
      </c>
    </row>
    <row r="73" spans="1:3">
      <c r="A73" s="4" t="s">
        <v>529</v>
      </c>
      <c r="B73" s="5" t="n">
        <v>796</v>
      </c>
      <c r="C73" s="5" t="n">
        <v>806</v>
      </c>
    </row>
    <row r="74" spans="1:3">
      <c r="A74" s="4" t="s">
        <v>536</v>
      </c>
    </row>
    <row r="75" spans="1:3">
      <c r="A75" s="3" t="s">
        <v>249</v>
      </c>
    </row>
    <row r="76" spans="1:3">
      <c r="A76" s="4" t="s">
        <v>529</v>
      </c>
      <c r="B76" s="5" t="n">
        <v>762</v>
      </c>
      <c r="C76" s="5" t="n">
        <v>760</v>
      </c>
    </row>
    <row r="77" spans="1:3">
      <c r="A77" s="4" t="s">
        <v>537</v>
      </c>
    </row>
    <row r="78" spans="1:3">
      <c r="A78" s="3" t="s">
        <v>249</v>
      </c>
    </row>
    <row r="79" spans="1:3">
      <c r="A79" s="4" t="s">
        <v>529</v>
      </c>
      <c r="B79" s="5" t="n">
        <v>387</v>
      </c>
      <c r="C79" s="5" t="n">
        <v>381</v>
      </c>
    </row>
    <row r="80" spans="1:3">
      <c r="A80" s="4" t="s">
        <v>538</v>
      </c>
    </row>
    <row r="81" spans="1:3">
      <c r="A81" s="3" t="s">
        <v>249</v>
      </c>
    </row>
    <row r="82" spans="1:3">
      <c r="A82" s="4" t="s">
        <v>529</v>
      </c>
      <c r="B82" s="9" t="n">
        <v>509</v>
      </c>
      <c r="C82" s="9"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5</v>
      </c>
    </row>
    <row r="3" spans="1:3">
      <c r="A3" s="3" t="s">
        <v>540</v>
      </c>
    </row>
    <row r="4" spans="1:3">
      <c r="A4" s="4" t="s">
        <v>541</v>
      </c>
      <c r="B4" s="9" t="n">
        <v>3000</v>
      </c>
    </row>
    <row r="5" spans="1:3">
      <c r="A5" s="5" t="n">
        <v>2019</v>
      </c>
      <c r="B5" s="5" t="n">
        <v>350</v>
      </c>
    </row>
    <row r="6" spans="1:3">
      <c r="A6" s="5" t="n">
        <v>2020</v>
      </c>
      <c r="B6" s="5" t="n">
        <v>0</v>
      </c>
    </row>
    <row r="7" spans="1:3">
      <c r="A7" s="5" t="n">
        <v>2021</v>
      </c>
      <c r="B7" s="5" t="n">
        <v>1250</v>
      </c>
    </row>
    <row r="8" spans="1:3">
      <c r="A8" s="5" t="n">
        <v>2022</v>
      </c>
      <c r="B8" s="5" t="n">
        <v>500</v>
      </c>
    </row>
    <row r="9" spans="1:3">
      <c r="A9" s="5" t="n">
        <v>2023</v>
      </c>
      <c r="B9" s="5" t="n">
        <v>0</v>
      </c>
    </row>
    <row r="10" spans="1:3">
      <c r="A10" s="4" t="s">
        <v>542</v>
      </c>
      <c r="B10" s="7" t="n">
        <v>2855.3</v>
      </c>
    </row>
    <row r="11" spans="1:3">
      <c r="A11" s="4" t="s">
        <v>462</v>
      </c>
      <c r="B11" s="7" t="n">
        <v>4955.3</v>
      </c>
      <c r="C11" s="8" t="n">
        <v>3955.3</v>
      </c>
    </row>
    <row r="12" spans="1:3">
      <c r="A12" s="4" t="s">
        <v>543</v>
      </c>
    </row>
    <row r="13" spans="1:3">
      <c r="A13" s="3" t="s">
        <v>540</v>
      </c>
    </row>
    <row r="14" spans="1:3">
      <c r="A14" s="4" t="s">
        <v>544</v>
      </c>
      <c r="B14" s="9" t="n">
        <v>0</v>
      </c>
    </row>
    <row r="15" spans="1:3">
      <c r="A15" s="4" t="s">
        <v>545</v>
      </c>
    </row>
    <row r="16" spans="1:3">
      <c r="A16" s="3" t="s">
        <v>540</v>
      </c>
    </row>
    <row r="17" spans="1:3">
      <c r="A17" s="4" t="s">
        <v>546</v>
      </c>
      <c r="B17" s="4" t="s">
        <v>5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8</v>
      </c>
      <c r="B1" s="2" t="s">
        <v>1</v>
      </c>
    </row>
    <row r="2" spans="1:4">
      <c r="B2" s="2" t="s">
        <v>2</v>
      </c>
      <c r="C2" s="2" t="s">
        <v>25</v>
      </c>
      <c r="D2" s="2" t="s">
        <v>75</v>
      </c>
    </row>
    <row r="3" spans="1:4">
      <c r="A3" s="3" t="s">
        <v>176</v>
      </c>
    </row>
    <row r="4" spans="1:4">
      <c r="A4" s="4" t="s">
        <v>549</v>
      </c>
      <c r="B4" s="5" t="n">
        <v>2400000000</v>
      </c>
      <c r="D4" s="5" t="n">
        <v>2400000000</v>
      </c>
    </row>
    <row r="5" spans="1:4">
      <c r="A5" s="4" t="s">
        <v>550</v>
      </c>
      <c r="B5" s="11" t="n">
        <v>0.001</v>
      </c>
      <c r="D5" s="11" t="n">
        <v>0.001</v>
      </c>
    </row>
    <row r="6" spans="1:4">
      <c r="A6" s="4" t="s">
        <v>551</v>
      </c>
      <c r="B6" s="5" t="n">
        <v>7500000</v>
      </c>
    </row>
    <row r="7" spans="1:4">
      <c r="A7" s="4" t="s">
        <v>552</v>
      </c>
      <c r="D7" s="5" t="n">
        <v>0</v>
      </c>
    </row>
    <row r="8" spans="1:4">
      <c r="A8" s="4" t="s">
        <v>553</v>
      </c>
      <c r="B8" s="5" t="n">
        <v>28500000</v>
      </c>
      <c r="C8" s="5" t="n">
        <v>7600000</v>
      </c>
    </row>
    <row r="9" spans="1:4">
      <c r="A9" s="4" t="s">
        <v>554</v>
      </c>
      <c r="B9" s="8" t="n">
        <v>1618.2</v>
      </c>
      <c r="C9" s="8" t="n">
        <v>413.7</v>
      </c>
    </row>
    <row r="10" spans="1:4">
      <c r="A10" s="4" t="s">
        <v>555</v>
      </c>
      <c r="B10" s="5" t="n">
        <v>51800000</v>
      </c>
    </row>
    <row r="11" spans="1:4">
      <c r="A11" s="4" t="s">
        <v>556</v>
      </c>
      <c r="B11" s="10" t="n">
        <v>0.3</v>
      </c>
    </row>
    <row r="12" spans="1:4">
      <c r="A12" s="4" t="s">
        <v>557</v>
      </c>
      <c r="B12" s="4" t="s">
        <v>558</v>
      </c>
    </row>
    <row r="13" spans="1:4">
      <c r="A13" s="4" t="s">
        <v>559</v>
      </c>
      <c r="B13" s="4" t="s">
        <v>56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61</v>
      </c>
      <c r="B1" s="2" t="s">
        <v>1</v>
      </c>
    </row>
    <row r="2" spans="1:3">
      <c r="B2" s="2" t="s">
        <v>2</v>
      </c>
      <c r="C2" s="2" t="s">
        <v>25</v>
      </c>
    </row>
    <row r="3" spans="1:3">
      <c r="A3" s="4" t="s">
        <v>562</v>
      </c>
      <c r="B3" s="9" t="n">
        <v>5457</v>
      </c>
      <c r="C3" s="8" t="n">
        <v>5890.7</v>
      </c>
    </row>
    <row r="4" spans="1:3">
      <c r="A4" s="4" t="s">
        <v>43</v>
      </c>
      <c r="B4" s="7" t="n">
        <v>2250.1</v>
      </c>
      <c r="C4" s="7" t="n">
        <v>751.5</v>
      </c>
    </row>
    <row r="5" spans="1:3">
      <c r="A5" s="4" t="s">
        <v>563</v>
      </c>
      <c r="B5" s="7" t="n">
        <v>28.1</v>
      </c>
      <c r="C5" s="7" t="n">
        <v>-171.8</v>
      </c>
    </row>
    <row r="6" spans="1:3">
      <c r="A6" s="4" t="s">
        <v>564</v>
      </c>
      <c r="B6" s="7" t="n">
        <v>2.2</v>
      </c>
      <c r="C6" s="7" t="n">
        <v>37.9</v>
      </c>
    </row>
    <row r="7" spans="1:3">
      <c r="A7" s="4" t="s">
        <v>57</v>
      </c>
      <c r="B7" s="7" t="n">
        <v>30.3</v>
      </c>
      <c r="C7" s="7" t="n">
        <v>-133.9</v>
      </c>
    </row>
    <row r="8" spans="1:3">
      <c r="A8" s="4" t="s">
        <v>565</v>
      </c>
      <c r="B8" s="7" t="n">
        <v>62.2</v>
      </c>
      <c r="C8" s="7" t="n">
        <v>55.7</v>
      </c>
    </row>
    <row r="9" spans="1:3">
      <c r="A9" s="4" t="s">
        <v>566</v>
      </c>
      <c r="B9" s="7" t="n">
        <v>-9.1</v>
      </c>
      <c r="C9" s="7" t="n">
        <v>8.800000000000001</v>
      </c>
    </row>
    <row r="10" spans="1:3">
      <c r="A10" s="4" t="s">
        <v>567</v>
      </c>
      <c r="B10" s="7" t="n">
        <v>7.4</v>
      </c>
      <c r="C10" s="5" t="n">
        <v>7</v>
      </c>
    </row>
    <row r="11" spans="1:3">
      <c r="A11" s="4" t="s">
        <v>143</v>
      </c>
      <c r="B11" s="7" t="n">
        <v>-1618.2</v>
      </c>
      <c r="C11" s="7" t="n">
        <v>-413.7</v>
      </c>
    </row>
    <row r="12" spans="1:3">
      <c r="A12" s="4" t="s">
        <v>568</v>
      </c>
      <c r="B12" s="7" t="n">
        <v>-420.8</v>
      </c>
      <c r="C12" s="7" t="n">
        <v>-363.1</v>
      </c>
    </row>
    <row r="13" spans="1:3">
      <c r="A13" s="4" t="s">
        <v>569</v>
      </c>
      <c r="B13" s="7" t="n">
        <v>5758.9</v>
      </c>
      <c r="C13" s="7" t="n">
        <v>5803.1</v>
      </c>
    </row>
    <row r="14" spans="1:3">
      <c r="A14" s="4" t="s">
        <v>570</v>
      </c>
    </row>
    <row r="15" spans="1:3">
      <c r="A15" s="4" t="s">
        <v>562</v>
      </c>
      <c r="B15" s="7" t="n">
        <v>5450.1</v>
      </c>
      <c r="C15" s="5" t="n">
        <v>5884</v>
      </c>
    </row>
    <row r="16" spans="1:3">
      <c r="A16" s="4" t="s">
        <v>43</v>
      </c>
      <c r="B16" s="7" t="n">
        <v>2250.2</v>
      </c>
      <c r="C16" s="7" t="n">
        <v>751.8</v>
      </c>
    </row>
    <row r="17" spans="1:3">
      <c r="A17" s="4" t="s">
        <v>563</v>
      </c>
      <c r="B17" s="7" t="n">
        <v>28.1</v>
      </c>
      <c r="C17" s="7" t="n">
        <v>-171.8</v>
      </c>
    </row>
    <row r="18" spans="1:3">
      <c r="A18" s="4" t="s">
        <v>564</v>
      </c>
      <c r="B18" s="7" t="n">
        <v>2.2</v>
      </c>
      <c r="C18" s="7" t="n">
        <v>37.9</v>
      </c>
    </row>
    <row r="19" spans="1:3">
      <c r="A19" s="4" t="s">
        <v>57</v>
      </c>
      <c r="B19" s="7" t="n">
        <v>30.3</v>
      </c>
      <c r="C19" s="7" t="n">
        <v>-133.9</v>
      </c>
    </row>
    <row r="20" spans="1:3">
      <c r="A20" s="4" t="s">
        <v>565</v>
      </c>
      <c r="B20" s="7" t="n">
        <v>62.2</v>
      </c>
      <c r="C20" s="7" t="n">
        <v>55.7</v>
      </c>
    </row>
    <row r="21" spans="1:3">
      <c r="A21" s="4" t="s">
        <v>566</v>
      </c>
      <c r="B21" s="7" t="n">
        <v>-9.1</v>
      </c>
      <c r="C21" s="7" t="n">
        <v>8.800000000000001</v>
      </c>
    </row>
    <row r="22" spans="1:3">
      <c r="A22" s="4" t="s">
        <v>567</v>
      </c>
      <c r="B22" s="7" t="n">
        <v>7.4</v>
      </c>
      <c r="C22" s="5" t="n">
        <v>7</v>
      </c>
    </row>
    <row r="23" spans="1:3">
      <c r="A23" s="4" t="s">
        <v>143</v>
      </c>
      <c r="B23" s="7" t="n">
        <v>-1618.2</v>
      </c>
      <c r="C23" s="7" t="n">
        <v>-413.7</v>
      </c>
    </row>
    <row r="24" spans="1:3">
      <c r="A24" s="4" t="s">
        <v>568</v>
      </c>
      <c r="B24" s="7" t="n">
        <v>-420.8</v>
      </c>
      <c r="C24" s="7" t="n">
        <v>-363.1</v>
      </c>
    </row>
    <row r="25" spans="1:3">
      <c r="A25" s="4" t="s">
        <v>569</v>
      </c>
      <c r="B25" s="7" t="n">
        <v>5752.1</v>
      </c>
      <c r="C25" s="7" t="n">
        <v>5796.6</v>
      </c>
    </row>
    <row r="26" spans="1:3">
      <c r="A26" s="4" t="s">
        <v>571</v>
      </c>
    </row>
    <row r="27" spans="1:3">
      <c r="A27" s="4" t="s">
        <v>562</v>
      </c>
      <c r="B27" s="7" t="n">
        <v>6.9</v>
      </c>
      <c r="C27" s="7" t="n">
        <v>6.7</v>
      </c>
    </row>
    <row r="28" spans="1:3">
      <c r="A28" s="4" t="s">
        <v>43</v>
      </c>
      <c r="B28" s="7" t="n">
        <v>-0.1</v>
      </c>
      <c r="C28" s="7" t="n">
        <v>-0.3</v>
      </c>
    </row>
    <row r="29" spans="1:3">
      <c r="A29" s="4" t="s">
        <v>563</v>
      </c>
      <c r="B29" s="5" t="n">
        <v>0</v>
      </c>
      <c r="C29" s="5" t="n">
        <v>0</v>
      </c>
    </row>
    <row r="30" spans="1:3">
      <c r="A30" s="4" t="s">
        <v>564</v>
      </c>
      <c r="B30" s="5" t="n">
        <v>0</v>
      </c>
      <c r="C30" s="5" t="n">
        <v>0</v>
      </c>
    </row>
    <row r="31" spans="1:3">
      <c r="A31" s="4" t="s">
        <v>57</v>
      </c>
      <c r="B31" s="5" t="n">
        <v>0</v>
      </c>
      <c r="C31" s="5" t="n">
        <v>0</v>
      </c>
    </row>
    <row r="32" spans="1:3">
      <c r="A32" s="4" t="s">
        <v>565</v>
      </c>
      <c r="B32" s="5" t="n">
        <v>0</v>
      </c>
      <c r="C32" s="5" t="n">
        <v>0</v>
      </c>
    </row>
    <row r="33" spans="1:3">
      <c r="A33" s="4" t="s">
        <v>566</v>
      </c>
      <c r="B33" s="5" t="n">
        <v>0</v>
      </c>
      <c r="C33" s="5" t="n">
        <v>0</v>
      </c>
    </row>
    <row r="34" spans="1:3">
      <c r="A34" s="4" t="s">
        <v>567</v>
      </c>
      <c r="B34" s="5" t="n">
        <v>0</v>
      </c>
      <c r="C34" s="5" t="n">
        <v>0</v>
      </c>
    </row>
    <row r="35" spans="1:3">
      <c r="A35" s="4" t="s">
        <v>143</v>
      </c>
      <c r="B35" s="5" t="n">
        <v>0</v>
      </c>
      <c r="C35" s="5" t="n">
        <v>0</v>
      </c>
    </row>
    <row r="36" spans="1:3">
      <c r="A36" s="4" t="s">
        <v>568</v>
      </c>
      <c r="B36" s="5" t="n">
        <v>0</v>
      </c>
      <c r="C36" s="5" t="n">
        <v>0</v>
      </c>
    </row>
    <row r="37" spans="1:3">
      <c r="A37" s="4" t="s">
        <v>569</v>
      </c>
      <c r="B37" s="8" t="n">
        <v>6.8</v>
      </c>
      <c r="C37" s="8" t="n">
        <v>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0</v>
      </c>
      <c r="B1" s="2" t="s">
        <v>2</v>
      </c>
      <c r="C1" s="2" t="s">
        <v>75</v>
      </c>
    </row>
    <row r="2" spans="1:3">
      <c r="A2" s="3" t="s">
        <v>111</v>
      </c>
    </row>
    <row r="3" spans="1:3">
      <c r="A3" s="4" t="s">
        <v>112</v>
      </c>
      <c r="B3" s="11" t="n">
        <v>0.001</v>
      </c>
      <c r="C3" s="11" t="n">
        <v>0.001</v>
      </c>
    </row>
    <row r="4" spans="1:3">
      <c r="A4" s="4" t="s">
        <v>113</v>
      </c>
      <c r="B4" s="5" t="n">
        <v>2400000000</v>
      </c>
      <c r="C4" s="5" t="n">
        <v>2400000000</v>
      </c>
    </row>
    <row r="5" spans="1:3">
      <c r="A5" s="4" t="s">
        <v>114</v>
      </c>
      <c r="B5" s="5" t="n">
        <v>1407600000</v>
      </c>
      <c r="C5" s="5" t="n">
        <v>1431600000</v>
      </c>
    </row>
    <row r="6" spans="1:3">
      <c r="A6" s="4" t="s">
        <v>115</v>
      </c>
      <c r="B6" s="5" t="n">
        <v>1407600000</v>
      </c>
      <c r="C6" s="5" t="n">
        <v>1431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72</v>
      </c>
      <c r="B1" s="2" t="s">
        <v>1</v>
      </c>
    </row>
    <row r="2" spans="1:5">
      <c r="B2" s="2" t="s">
        <v>2</v>
      </c>
      <c r="C2" s="2" t="s">
        <v>25</v>
      </c>
      <c r="D2" s="2" t="s">
        <v>75</v>
      </c>
      <c r="E2" s="2" t="s">
        <v>573</v>
      </c>
    </row>
    <row r="3" spans="1:5">
      <c r="A3" s="3" t="s">
        <v>574</v>
      </c>
    </row>
    <row r="4" spans="1:5">
      <c r="A4" s="4" t="s">
        <v>575</v>
      </c>
      <c r="B4" s="8" t="n">
        <v>5758.9</v>
      </c>
      <c r="C4" s="8" t="n">
        <v>5803.1</v>
      </c>
      <c r="D4" s="9" t="n">
        <v>5457</v>
      </c>
      <c r="E4" s="8" t="n">
        <v>5890.7</v>
      </c>
    </row>
    <row r="5" spans="1:5">
      <c r="A5" s="4" t="s">
        <v>576</v>
      </c>
      <c r="B5" s="7" t="n">
        <v>-155.6</v>
      </c>
    </row>
    <row r="6" spans="1:5">
      <c r="A6" s="4" t="s">
        <v>57</v>
      </c>
      <c r="B6" s="7" t="n">
        <v>30.3</v>
      </c>
      <c r="C6" s="7" t="n">
        <v>-133.9</v>
      </c>
    </row>
    <row r="7" spans="1:5">
      <c r="A7" s="4" t="s">
        <v>577</v>
      </c>
      <c r="B7" s="7" t="n">
        <v>-125.3</v>
      </c>
    </row>
    <row r="8" spans="1:5">
      <c r="A8" s="4" t="s">
        <v>578</v>
      </c>
    </row>
    <row r="9" spans="1:5">
      <c r="A9" s="3" t="s">
        <v>574</v>
      </c>
    </row>
    <row r="10" spans="1:5">
      <c r="A10" s="4" t="s">
        <v>575</v>
      </c>
      <c r="B10" s="5" t="n">
        <v>-3</v>
      </c>
      <c r="C10" s="7" t="n">
        <v>-7.6</v>
      </c>
      <c r="D10" s="7" t="n">
        <v>-2.5</v>
      </c>
      <c r="E10" s="7" t="n">
        <v>1.1</v>
      </c>
    </row>
    <row r="11" spans="1:5">
      <c r="A11" s="4" t="s">
        <v>579</v>
      </c>
      <c r="B11" s="7" t="n">
        <v>-1.8</v>
      </c>
      <c r="C11" s="7" t="n">
        <v>-9.300000000000001</v>
      </c>
    </row>
    <row r="12" spans="1:5">
      <c r="A12" s="4" t="s">
        <v>580</v>
      </c>
      <c r="B12" s="7" t="n">
        <v>1.3</v>
      </c>
      <c r="C12" s="7" t="n">
        <v>0.6</v>
      </c>
    </row>
    <row r="13" spans="1:5">
      <c r="A13" s="4" t="s">
        <v>57</v>
      </c>
      <c r="B13" s="7" t="n">
        <v>-0.5</v>
      </c>
      <c r="C13" s="7" t="n">
        <v>-8.699999999999999</v>
      </c>
    </row>
    <row r="14" spans="1:5">
      <c r="A14" s="4" t="s">
        <v>581</v>
      </c>
    </row>
    <row r="15" spans="1:5">
      <c r="A15" s="3" t="s">
        <v>574</v>
      </c>
    </row>
    <row r="16" spans="1:5">
      <c r="A16" s="4" t="s">
        <v>575</v>
      </c>
      <c r="B16" s="7" t="n">
        <v>-1.1</v>
      </c>
      <c r="C16" s="7" t="n">
        <v>31.6</v>
      </c>
      <c r="D16" s="7" t="n">
        <v>-4.1</v>
      </c>
      <c r="E16" s="7" t="n">
        <v>10.9</v>
      </c>
    </row>
    <row r="17" spans="1:5">
      <c r="A17" s="4" t="s">
        <v>579</v>
      </c>
      <c r="B17" s="7" t="n">
        <v>-2.9</v>
      </c>
      <c r="C17" s="5" t="n">
        <v>87</v>
      </c>
    </row>
    <row r="18" spans="1:5">
      <c r="A18" s="4" t="s">
        <v>580</v>
      </c>
      <c r="B18" s="7" t="n">
        <v>5.9</v>
      </c>
      <c r="C18" s="7" t="n">
        <v>-66.3</v>
      </c>
    </row>
    <row r="19" spans="1:5">
      <c r="A19" s="4" t="s">
        <v>57</v>
      </c>
      <c r="B19" s="5" t="n">
        <v>3</v>
      </c>
      <c r="C19" s="7" t="n">
        <v>20.7</v>
      </c>
    </row>
    <row r="20" spans="1:5">
      <c r="A20" s="4" t="s">
        <v>582</v>
      </c>
    </row>
    <row r="21" spans="1:5">
      <c r="A21" s="3" t="s">
        <v>574</v>
      </c>
    </row>
    <row r="22" spans="1:5">
      <c r="A22" s="4" t="s">
        <v>575</v>
      </c>
      <c r="B22" s="7" t="n">
        <v>13.7</v>
      </c>
      <c r="C22" s="7" t="n">
        <v>27.2</v>
      </c>
      <c r="D22" s="5" t="n">
        <v>14</v>
      </c>
      <c r="E22" s="7" t="n">
        <v>1.3</v>
      </c>
    </row>
    <row r="23" spans="1:5">
      <c r="A23" s="4" t="s">
        <v>579</v>
      </c>
      <c r="B23" s="7" t="n">
        <v>-0.2</v>
      </c>
      <c r="C23" s="7" t="n">
        <v>25.9</v>
      </c>
    </row>
    <row r="24" spans="1:5">
      <c r="A24" s="4" t="s">
        <v>580</v>
      </c>
      <c r="B24" s="7" t="n">
        <v>-0.1</v>
      </c>
      <c r="C24" s="5" t="n">
        <v>0</v>
      </c>
    </row>
    <row r="25" spans="1:5">
      <c r="A25" s="4" t="s">
        <v>57</v>
      </c>
      <c r="B25" s="7" t="n">
        <v>-0.3</v>
      </c>
      <c r="C25" s="7" t="n">
        <v>25.9</v>
      </c>
    </row>
    <row r="26" spans="1:5">
      <c r="A26" s="4" t="s">
        <v>68</v>
      </c>
    </row>
    <row r="27" spans="1:5">
      <c r="A27" s="3" t="s">
        <v>574</v>
      </c>
    </row>
    <row r="28" spans="1:5">
      <c r="A28" s="4" t="s">
        <v>575</v>
      </c>
      <c r="B28" s="7" t="n">
        <v>-134.9</v>
      </c>
      <c r="C28" s="7" t="n">
        <v>-293.5</v>
      </c>
      <c r="D28" s="5" t="n">
        <v>-163</v>
      </c>
      <c r="E28" s="7" t="n">
        <v>-121.7</v>
      </c>
    </row>
    <row r="29" spans="1:5">
      <c r="A29" s="4" t="s">
        <v>579</v>
      </c>
      <c r="B29" s="7" t="n">
        <v>20.9</v>
      </c>
      <c r="C29" s="7" t="n">
        <v>-171.8</v>
      </c>
    </row>
    <row r="30" spans="1:5">
      <c r="A30" s="4" t="s">
        <v>580</v>
      </c>
      <c r="B30" s="7" t="n">
        <v>7.2</v>
      </c>
      <c r="C30" s="5" t="n">
        <v>0</v>
      </c>
    </row>
    <row r="31" spans="1:5">
      <c r="A31" s="4" t="s">
        <v>57</v>
      </c>
      <c r="B31" s="7" t="n">
        <v>28.1</v>
      </c>
      <c r="C31" s="7" t="n">
        <v>-171.8</v>
      </c>
    </row>
    <row r="32" spans="1:5">
      <c r="A32" s="4" t="s">
        <v>583</v>
      </c>
    </row>
    <row r="33" spans="1:5">
      <c r="A33" s="3" t="s">
        <v>574</v>
      </c>
    </row>
    <row r="34" spans="1:5">
      <c r="A34" s="4" t="s">
        <v>575</v>
      </c>
      <c r="B34" s="7" t="n">
        <v>-125.3</v>
      </c>
      <c r="C34" s="7" t="n">
        <v>-242.3</v>
      </c>
      <c r="D34" s="8" t="n">
        <v>-155.6</v>
      </c>
      <c r="E34" s="8" t="n">
        <v>-108.4</v>
      </c>
    </row>
    <row r="35" spans="1:5">
      <c r="A35" s="4" t="s">
        <v>579</v>
      </c>
      <c r="B35" s="5" t="n">
        <v>16</v>
      </c>
      <c r="C35" s="7" t="n">
        <v>-68.2</v>
      </c>
    </row>
    <row r="36" spans="1:5">
      <c r="A36" s="4" t="s">
        <v>580</v>
      </c>
      <c r="B36" s="7" t="n">
        <v>14.3</v>
      </c>
      <c r="C36" s="7" t="n">
        <v>-65.7</v>
      </c>
    </row>
    <row r="37" spans="1:5">
      <c r="A37" s="4" t="s">
        <v>57</v>
      </c>
      <c r="B37" s="8" t="n">
        <v>30.3</v>
      </c>
      <c r="C37" s="8" t="n">
        <v>-133.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25</v>
      </c>
    </row>
    <row r="3" spans="1:3">
      <c r="A3" s="3" t="s">
        <v>585</v>
      </c>
    </row>
    <row r="4" spans="1:3">
      <c r="A4" s="4" t="s">
        <v>554</v>
      </c>
      <c r="B4" s="8" t="n">
        <v>1618.2</v>
      </c>
      <c r="C4" s="8" t="n">
        <v>413.7</v>
      </c>
    </row>
    <row r="5" spans="1:3">
      <c r="A5" s="4" t="s">
        <v>586</v>
      </c>
      <c r="B5" s="7" t="n">
        <v>88.2</v>
      </c>
      <c r="C5" s="7" t="n">
        <v>24.1</v>
      </c>
    </row>
    <row r="6" spans="1:3">
      <c r="A6" s="4" t="s">
        <v>587</v>
      </c>
      <c r="B6" s="7" t="n">
        <v>-25.9</v>
      </c>
      <c r="C6" s="7" t="n">
        <v>-23.8</v>
      </c>
    </row>
    <row r="7" spans="1:3">
      <c r="A7" s="4" t="s">
        <v>588</v>
      </c>
      <c r="B7" s="7" t="n">
        <v>6073.7</v>
      </c>
      <c r="C7" s="7" t="n">
        <v>5732.9</v>
      </c>
    </row>
    <row r="8" spans="1:3">
      <c r="A8" s="4" t="s">
        <v>589</v>
      </c>
      <c r="B8" s="7" t="n">
        <v>-2502.9</v>
      </c>
      <c r="C8" s="5" t="n">
        <v>-2295</v>
      </c>
    </row>
    <row r="9" spans="1:3">
      <c r="A9" s="4" t="s">
        <v>38</v>
      </c>
      <c r="B9" s="7" t="n">
        <v>1326.3</v>
      </c>
      <c r="C9" s="5" t="n">
        <v>0</v>
      </c>
    </row>
    <row r="10" spans="1:3">
      <c r="A10" s="4" t="s">
        <v>590</v>
      </c>
      <c r="B10" s="7" t="n">
        <v>-755.8</v>
      </c>
      <c r="C10" s="7" t="n">
        <v>-381.4</v>
      </c>
    </row>
    <row r="11" spans="1:3">
      <c r="A11" s="4" t="s">
        <v>71</v>
      </c>
    </row>
    <row r="12" spans="1:3">
      <c r="A12" s="3" t="s">
        <v>585</v>
      </c>
    </row>
    <row r="13" spans="1:3">
      <c r="A13" s="4" t="s">
        <v>591</v>
      </c>
      <c r="B13" s="7" t="n">
        <v>-15.1</v>
      </c>
      <c r="C13" s="7" t="n">
        <v>81.7</v>
      </c>
    </row>
    <row r="14" spans="1:3">
      <c r="A14" s="4" t="s">
        <v>590</v>
      </c>
      <c r="B14" s="7" t="n">
        <v>0.8</v>
      </c>
      <c r="C14" s="5" t="n">
        <v>-16</v>
      </c>
    </row>
    <row r="15" spans="1:3">
      <c r="A15" s="4" t="s">
        <v>592</v>
      </c>
      <c r="B15" s="7" t="n">
        <v>-14.3</v>
      </c>
      <c r="C15" s="7" t="n">
        <v>65.7</v>
      </c>
    </row>
    <row r="16" spans="1:3">
      <c r="A16" s="4" t="s">
        <v>578</v>
      </c>
    </row>
    <row r="17" spans="1:3">
      <c r="A17" s="3" t="s">
        <v>585</v>
      </c>
    </row>
    <row r="18" spans="1:3">
      <c r="A18" s="4" t="s">
        <v>592</v>
      </c>
      <c r="B18" s="7" t="n">
        <v>1.3</v>
      </c>
      <c r="C18" s="7" t="n">
        <v>0.6</v>
      </c>
    </row>
    <row r="19" spans="1:3">
      <c r="A19" s="4" t="s">
        <v>593</v>
      </c>
    </row>
    <row r="20" spans="1:3">
      <c r="A20" s="3" t="s">
        <v>585</v>
      </c>
    </row>
    <row r="21" spans="1:3">
      <c r="A21" s="4" t="s">
        <v>586</v>
      </c>
      <c r="B21" s="7" t="n">
        <v>-1.7</v>
      </c>
      <c r="C21" s="7" t="n">
        <v>-0.8</v>
      </c>
    </row>
    <row r="22" spans="1:3">
      <c r="A22" s="4" t="s">
        <v>594</v>
      </c>
    </row>
    <row r="23" spans="1:3">
      <c r="A23" s="3" t="s">
        <v>585</v>
      </c>
    </row>
    <row r="24" spans="1:3">
      <c r="A24" s="4" t="s">
        <v>592</v>
      </c>
      <c r="B24" s="7" t="n">
        <v>5.9</v>
      </c>
      <c r="C24" s="7" t="n">
        <v>-66.3</v>
      </c>
    </row>
    <row r="25" spans="1:3">
      <c r="A25" s="4" t="s">
        <v>582</v>
      </c>
    </row>
    <row r="26" spans="1:3">
      <c r="A26" s="3" t="s">
        <v>585</v>
      </c>
    </row>
    <row r="27" spans="1:3">
      <c r="A27" s="4" t="s">
        <v>592</v>
      </c>
      <c r="B27" s="7" t="n">
        <v>-0.1</v>
      </c>
      <c r="C27" s="5" t="n">
        <v>0</v>
      </c>
    </row>
    <row r="28" spans="1:3">
      <c r="A28" s="4" t="s">
        <v>595</v>
      </c>
    </row>
    <row r="29" spans="1:3">
      <c r="A29" s="3" t="s">
        <v>585</v>
      </c>
    </row>
    <row r="30" spans="1:3">
      <c r="A30" s="4" t="s">
        <v>38</v>
      </c>
      <c r="B30" s="7" t="n">
        <v>0.1</v>
      </c>
      <c r="C30" s="5" t="n">
        <v>0</v>
      </c>
    </row>
    <row r="31" spans="1:3">
      <c r="A31" s="4" t="s">
        <v>68</v>
      </c>
    </row>
    <row r="32" spans="1:3">
      <c r="A32" s="3" t="s">
        <v>585</v>
      </c>
    </row>
    <row r="33" spans="1:3">
      <c r="A33" s="4" t="s">
        <v>592</v>
      </c>
      <c r="B33" s="7" t="n">
        <v>7.2</v>
      </c>
      <c r="C33" s="5" t="n">
        <v>0</v>
      </c>
    </row>
    <row r="34" spans="1:3">
      <c r="A34" s="4" t="s">
        <v>596</v>
      </c>
    </row>
    <row r="35" spans="1:3">
      <c r="A35" s="3" t="s">
        <v>585</v>
      </c>
    </row>
    <row r="36" spans="1:3">
      <c r="A36" s="4" t="s">
        <v>586</v>
      </c>
      <c r="B36" s="7" t="n">
        <v>1.9</v>
      </c>
      <c r="C36" s="5" t="n">
        <v>0</v>
      </c>
    </row>
    <row r="37" spans="1:3">
      <c r="A37" s="4" t="s">
        <v>597</v>
      </c>
    </row>
    <row r="38" spans="1:3">
      <c r="A38" s="3" t="s">
        <v>585</v>
      </c>
    </row>
    <row r="39" spans="1:3">
      <c r="A39" s="4" t="s">
        <v>587</v>
      </c>
      <c r="B39" s="7" t="n">
        <v>1.2</v>
      </c>
      <c r="C39" s="7" t="n">
        <v>1.2</v>
      </c>
    </row>
    <row r="40" spans="1:3">
      <c r="A40" s="4" t="s">
        <v>598</v>
      </c>
    </row>
    <row r="41" spans="1:3">
      <c r="A41" s="3" t="s">
        <v>585</v>
      </c>
    </row>
    <row r="42" spans="1:3">
      <c r="A42" s="4" t="s">
        <v>586</v>
      </c>
      <c r="B42" s="7" t="n">
        <v>-0.5</v>
      </c>
      <c r="C42" s="7" t="n">
        <v>77.59999999999999</v>
      </c>
    </row>
    <row r="43" spans="1:3">
      <c r="A43" s="4" t="s">
        <v>599</v>
      </c>
    </row>
    <row r="44" spans="1:3">
      <c r="A44" s="3" t="s">
        <v>585</v>
      </c>
    </row>
    <row r="45" spans="1:3">
      <c r="A45" s="4" t="s">
        <v>588</v>
      </c>
      <c r="B45" s="7" t="n">
        <v>-0.4</v>
      </c>
      <c r="C45" s="7" t="n">
        <v>1.3</v>
      </c>
    </row>
    <row r="46" spans="1:3">
      <c r="A46" s="4" t="s">
        <v>600</v>
      </c>
    </row>
    <row r="47" spans="1:3">
      <c r="A47" s="3" t="s">
        <v>585</v>
      </c>
    </row>
    <row r="48" spans="1:3">
      <c r="A48" s="4" t="s">
        <v>589</v>
      </c>
      <c r="B48" s="7" t="n">
        <v>-7.1</v>
      </c>
      <c r="C48" s="7" t="n">
        <v>2.4</v>
      </c>
    </row>
    <row r="49" spans="1:3">
      <c r="A49" s="4" t="s">
        <v>199</v>
      </c>
    </row>
    <row r="50" spans="1:3">
      <c r="A50" s="3" t="s">
        <v>585</v>
      </c>
    </row>
    <row r="51" spans="1:3">
      <c r="A51" s="4" t="s">
        <v>38</v>
      </c>
      <c r="B51" s="5" t="n">
        <v>1300</v>
      </c>
    </row>
    <row r="52" spans="1:3">
      <c r="A52" s="4" t="s">
        <v>601</v>
      </c>
    </row>
    <row r="53" spans="1:3">
      <c r="A53" s="3" t="s">
        <v>585</v>
      </c>
    </row>
    <row r="54" spans="1:3">
      <c r="A54" s="4" t="s">
        <v>38</v>
      </c>
      <c r="B54" s="7" t="n">
        <v>-7.2</v>
      </c>
      <c r="C54" s="5" t="n">
        <v>0</v>
      </c>
    </row>
    <row r="55" spans="1:3">
      <c r="A55" s="4" t="s">
        <v>602</v>
      </c>
    </row>
    <row r="56" spans="1:3">
      <c r="A56" s="3" t="s">
        <v>585</v>
      </c>
    </row>
    <row r="57" spans="1:3">
      <c r="A57" s="4" t="s">
        <v>38</v>
      </c>
      <c r="B57" s="8" t="n">
        <v>-1.4</v>
      </c>
      <c r="C57" s="9"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03</v>
      </c>
      <c r="B1" s="2" t="s">
        <v>604</v>
      </c>
    </row>
    <row r="2" spans="1:2">
      <c r="A2" s="4" t="s">
        <v>605</v>
      </c>
    </row>
    <row r="3" spans="1:2">
      <c r="A3" s="3" t="s">
        <v>606</v>
      </c>
    </row>
    <row r="4" spans="1:2">
      <c r="A4" s="4" t="s">
        <v>607</v>
      </c>
      <c r="B4" s="7" t="n">
        <v>58.6</v>
      </c>
    </row>
    <row r="5" spans="1:2">
      <c r="A5" s="4" t="s">
        <v>608</v>
      </c>
    </row>
    <row r="6" spans="1:2">
      <c r="A6" s="3" t="s">
        <v>606</v>
      </c>
    </row>
    <row r="7" spans="1:2">
      <c r="A7" s="4" t="s">
        <v>607</v>
      </c>
      <c r="B7" s="7" t="n">
        <v>1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9</v>
      </c>
      <c r="B1" s="2" t="s">
        <v>1</v>
      </c>
    </row>
    <row r="2" spans="1:3">
      <c r="B2" s="2" t="s">
        <v>2</v>
      </c>
      <c r="C2" s="2" t="s">
        <v>25</v>
      </c>
    </row>
    <row r="3" spans="1:3">
      <c r="A3" s="3" t="s">
        <v>610</v>
      </c>
    </row>
    <row r="4" spans="1:3">
      <c r="A4" s="4" t="s">
        <v>565</v>
      </c>
      <c r="B4" s="8" t="n">
        <v>61.4</v>
      </c>
      <c r="C4" s="9" t="n">
        <v>55</v>
      </c>
    </row>
    <row r="5" spans="1:3">
      <c r="A5" s="4" t="s">
        <v>611</v>
      </c>
    </row>
    <row r="6" spans="1:3">
      <c r="A6" s="3" t="s">
        <v>610</v>
      </c>
    </row>
    <row r="7" spans="1:3">
      <c r="A7" s="4" t="s">
        <v>565</v>
      </c>
      <c r="B7" s="7" t="n">
        <v>14.2</v>
      </c>
      <c r="C7" s="7" t="n">
        <v>14.9</v>
      </c>
    </row>
    <row r="8" spans="1:3">
      <c r="A8" s="4" t="s">
        <v>612</v>
      </c>
    </row>
    <row r="9" spans="1:3">
      <c r="A9" s="3" t="s">
        <v>610</v>
      </c>
    </row>
    <row r="10" spans="1:3">
      <c r="A10" s="4" t="s">
        <v>565</v>
      </c>
      <c r="B10" s="8" t="n">
        <v>47.2</v>
      </c>
      <c r="C10" s="8" t="n">
        <v>4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613</v>
      </c>
      <c r="B1" s="2" t="s">
        <v>1</v>
      </c>
    </row>
    <row r="2" spans="1:2">
      <c r="B2" s="2" t="s">
        <v>614</v>
      </c>
    </row>
    <row r="3" spans="1:2">
      <c r="A3" s="4" t="s">
        <v>611</v>
      </c>
    </row>
    <row r="4" spans="1:2">
      <c r="A4" s="3" t="s">
        <v>606</v>
      </c>
    </row>
    <row r="5" spans="1:2">
      <c r="A5" s="4" t="s">
        <v>615</v>
      </c>
      <c r="B5" s="7" t="n">
        <v>31.4</v>
      </c>
    </row>
    <row r="6" spans="1:2">
      <c r="A6" s="4" t="s">
        <v>616</v>
      </c>
      <c r="B6" s="7" t="n">
        <v>3.6</v>
      </c>
    </row>
    <row r="7" spans="1:2">
      <c r="A7" s="4" t="s">
        <v>617</v>
      </c>
      <c r="B7" s="7" t="n">
        <v>-2.5</v>
      </c>
    </row>
    <row r="8" spans="1:2">
      <c r="A8" s="4" t="s">
        <v>618</v>
      </c>
      <c r="B8" s="7" t="n">
        <v>-0.3</v>
      </c>
    </row>
    <row r="9" spans="1:2">
      <c r="A9" s="4" t="s">
        <v>619</v>
      </c>
      <c r="B9" s="7" t="n">
        <v>32.2</v>
      </c>
    </row>
    <row r="10" spans="1:2">
      <c r="A10" s="4" t="s">
        <v>620</v>
      </c>
      <c r="B10" s="8" t="n">
        <v>49.8</v>
      </c>
    </row>
    <row r="11" spans="1:2">
      <c r="A11" s="4" t="s">
        <v>612</v>
      </c>
    </row>
    <row r="12" spans="1:2">
      <c r="A12" s="3" t="s">
        <v>606</v>
      </c>
    </row>
    <row r="13" spans="1:2">
      <c r="A13" s="4" t="s">
        <v>621</v>
      </c>
      <c r="B13" s="7" t="n">
        <v>7.6</v>
      </c>
    </row>
    <row r="14" spans="1:2">
      <c r="A14" s="4" t="s">
        <v>622</v>
      </c>
      <c r="B14" s="7" t="n">
        <v>5.8</v>
      </c>
    </row>
    <row r="15" spans="1:2">
      <c r="A15" s="4" t="s">
        <v>623</v>
      </c>
      <c r="B15" s="7" t="n">
        <v>-2.8</v>
      </c>
    </row>
    <row r="16" spans="1:2">
      <c r="A16" s="4" t="s">
        <v>624</v>
      </c>
      <c r="B16" s="7" t="n">
        <v>-0.3</v>
      </c>
    </row>
    <row r="17" spans="1:2">
      <c r="A17" s="4" t="s">
        <v>625</v>
      </c>
      <c r="B17" s="7" t="n">
        <v>10.3</v>
      </c>
    </row>
    <row r="18" spans="1:2">
      <c r="A18" s="4" t="s">
        <v>626</v>
      </c>
      <c r="B18" s="8" t="n">
        <v>27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7</v>
      </c>
      <c r="B1" s="2" t="s">
        <v>1</v>
      </c>
      <c r="C1" s="2" t="s">
        <v>628</v>
      </c>
    </row>
    <row r="2" spans="1:3">
      <c r="B2" s="2" t="s">
        <v>2</v>
      </c>
      <c r="C2" s="2" t="s">
        <v>629</v>
      </c>
    </row>
    <row r="3" spans="1:3">
      <c r="A3" s="3" t="s">
        <v>630</v>
      </c>
    </row>
    <row r="4" spans="1:3">
      <c r="A4" s="4" t="s">
        <v>631</v>
      </c>
      <c r="B4" s="9" t="n">
        <v>-77</v>
      </c>
    </row>
    <row r="5" spans="1:3">
      <c r="A5" s="4" t="s">
        <v>632</v>
      </c>
      <c r="B5" s="9" t="n">
        <v>212</v>
      </c>
    </row>
    <row r="6" spans="1:3">
      <c r="A6" s="4" t="s">
        <v>633</v>
      </c>
    </row>
    <row r="7" spans="1:3">
      <c r="A7" s="3" t="s">
        <v>630</v>
      </c>
    </row>
    <row r="8" spans="1:3">
      <c r="A8" s="4" t="s">
        <v>634</v>
      </c>
      <c r="C8" s="4" t="s">
        <v>6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25</v>
      </c>
    </row>
    <row r="3" spans="1:3">
      <c r="A3" s="4" t="s">
        <v>611</v>
      </c>
    </row>
    <row r="4" spans="1:3">
      <c r="A4" s="3" t="s">
        <v>637</v>
      </c>
    </row>
    <row r="5" spans="1:3">
      <c r="A5" s="4" t="s">
        <v>638</v>
      </c>
      <c r="B5" s="5" t="n">
        <v>5</v>
      </c>
      <c r="C5" s="7" t="n">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25</v>
      </c>
    </row>
    <row r="3" spans="1:3">
      <c r="A3" s="3" t="s">
        <v>185</v>
      </c>
    </row>
    <row r="4" spans="1:3">
      <c r="A4" s="4" t="s">
        <v>45</v>
      </c>
      <c r="B4" s="8" t="n">
        <v>2250.2</v>
      </c>
      <c r="C4" s="8" t="n">
        <v>751.8</v>
      </c>
    </row>
    <row r="5" spans="1:3">
      <c r="A5" s="4" t="s">
        <v>640</v>
      </c>
      <c r="B5" s="5" t="n">
        <v>1421</v>
      </c>
      <c r="C5" s="7" t="n">
        <v>1457.5</v>
      </c>
    </row>
    <row r="6" spans="1:3">
      <c r="A6" s="4" t="s">
        <v>641</v>
      </c>
      <c r="B6" s="7" t="n">
        <v>13.6</v>
      </c>
      <c r="C6" s="5" t="n">
        <v>13</v>
      </c>
    </row>
    <row r="7" spans="1:3">
      <c r="A7" s="4" t="s">
        <v>642</v>
      </c>
      <c r="B7" s="7" t="n">
        <v>1434.6</v>
      </c>
      <c r="C7" s="7" t="n">
        <v>1470.5</v>
      </c>
    </row>
    <row r="8" spans="1:3">
      <c r="A8" s="4" t="s">
        <v>46</v>
      </c>
      <c r="B8" s="10" t="n">
        <v>1.58</v>
      </c>
      <c r="C8" s="10" t="n">
        <v>0.52</v>
      </c>
    </row>
    <row r="9" spans="1:3">
      <c r="A9" s="4" t="s">
        <v>47</v>
      </c>
      <c r="B9" s="10" t="n">
        <v>1.57</v>
      </c>
      <c r="C9" s="10" t="n">
        <v>0.5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3</v>
      </c>
      <c r="B1" s="2" t="s">
        <v>1</v>
      </c>
      <c r="D1" s="2" t="s">
        <v>628</v>
      </c>
    </row>
    <row r="2" spans="1:4">
      <c r="B2" s="2" t="s">
        <v>2</v>
      </c>
      <c r="C2" s="2" t="s">
        <v>25</v>
      </c>
      <c r="D2" s="2" t="s">
        <v>75</v>
      </c>
    </row>
    <row r="3" spans="1:4">
      <c r="A3" s="3" t="s">
        <v>644</v>
      </c>
    </row>
    <row r="4" spans="1:4">
      <c r="A4" s="4" t="s">
        <v>26</v>
      </c>
      <c r="B4" s="8" t="n">
        <v>501.2</v>
      </c>
      <c r="C4" s="9" t="n">
        <v>0</v>
      </c>
    </row>
    <row r="5" spans="1:4">
      <c r="A5" s="4" t="s">
        <v>28</v>
      </c>
      <c r="B5" s="7" t="n">
        <v>6073.7</v>
      </c>
      <c r="C5" s="7" t="n">
        <v>5732.9</v>
      </c>
    </row>
    <row r="6" spans="1:4">
      <c r="A6" s="4" t="s">
        <v>32</v>
      </c>
      <c r="B6" s="7" t="n">
        <v>258.8</v>
      </c>
      <c r="C6" s="7" t="n">
        <v>249.7</v>
      </c>
    </row>
    <row r="7" spans="1:4">
      <c r="A7" s="4" t="s">
        <v>36</v>
      </c>
      <c r="B7" s="7" t="n">
        <v>89.40000000000001</v>
      </c>
      <c r="C7" s="7" t="n">
        <v>84.40000000000001</v>
      </c>
    </row>
    <row r="8" spans="1:4">
      <c r="A8" s="4" t="s">
        <v>645</v>
      </c>
      <c r="B8" s="7" t="n">
        <v>1116.1</v>
      </c>
      <c r="C8" s="7" t="n">
        <v>1132.6</v>
      </c>
    </row>
    <row r="9" spans="1:4">
      <c r="A9" s="4" t="s">
        <v>646</v>
      </c>
    </row>
    <row r="10" spans="1:4">
      <c r="A10" s="3" t="s">
        <v>644</v>
      </c>
    </row>
    <row r="11" spans="1:4">
      <c r="A11" s="4" t="s">
        <v>28</v>
      </c>
      <c r="B11" s="7" t="n">
        <v>6073.7</v>
      </c>
      <c r="C11" s="7" t="n">
        <v>5732.9</v>
      </c>
    </row>
    <row r="12" spans="1:4">
      <c r="A12" s="4" t="s">
        <v>32</v>
      </c>
      <c r="B12" s="7" t="n">
        <v>220.6</v>
      </c>
      <c r="C12" s="7" t="n">
        <v>212.1</v>
      </c>
    </row>
    <row r="13" spans="1:4">
      <c r="A13" s="4" t="s">
        <v>36</v>
      </c>
      <c r="B13" s="7" t="n">
        <v>89.40000000000001</v>
      </c>
      <c r="C13" s="7" t="n">
        <v>84.40000000000001</v>
      </c>
    </row>
    <row r="14" spans="1:4">
      <c r="A14" s="4" t="s">
        <v>645</v>
      </c>
      <c r="B14" s="7" t="n">
        <v>1428.6</v>
      </c>
      <c r="C14" s="7" t="n">
        <v>1418.5</v>
      </c>
    </row>
    <row r="15" spans="1:4">
      <c r="A15" s="4" t="s">
        <v>647</v>
      </c>
    </row>
    <row r="16" spans="1:4">
      <c r="A16" s="3" t="s">
        <v>644</v>
      </c>
    </row>
    <row r="17" spans="1:4">
      <c r="A17" s="4" t="s">
        <v>28</v>
      </c>
      <c r="B17" s="7" t="n">
        <v>4265.8</v>
      </c>
      <c r="C17" s="7" t="n">
        <v>3991.4</v>
      </c>
    </row>
    <row r="18" spans="1:4">
      <c r="A18" s="4" t="s">
        <v>32</v>
      </c>
      <c r="B18" s="5" t="n">
        <v>158</v>
      </c>
      <c r="C18" s="7" t="n">
        <v>152.4</v>
      </c>
    </row>
    <row r="19" spans="1:4">
      <c r="A19" s="4" t="s">
        <v>36</v>
      </c>
      <c r="B19" s="5" t="n">
        <v>0</v>
      </c>
      <c r="C19" s="5" t="n">
        <v>0</v>
      </c>
    </row>
    <row r="20" spans="1:4">
      <c r="A20" s="4" t="s">
        <v>645</v>
      </c>
      <c r="B20" s="7" t="n">
        <v>979.4</v>
      </c>
      <c r="C20" s="7" t="n">
        <v>958.5</v>
      </c>
    </row>
    <row r="21" spans="1:4">
      <c r="A21" s="4" t="s">
        <v>648</v>
      </c>
    </row>
    <row r="22" spans="1:4">
      <c r="A22" s="3" t="s">
        <v>644</v>
      </c>
    </row>
    <row r="23" spans="1:4">
      <c r="A23" s="4" t="s">
        <v>28</v>
      </c>
      <c r="B23" s="7" t="n">
        <v>843.7</v>
      </c>
      <c r="C23" s="7" t="n">
        <v>770.8</v>
      </c>
    </row>
    <row r="24" spans="1:4">
      <c r="A24" s="4" t="s">
        <v>32</v>
      </c>
      <c r="B24" s="7" t="n">
        <v>53.7</v>
      </c>
      <c r="C24" s="7" t="n">
        <v>48.6</v>
      </c>
    </row>
    <row r="25" spans="1:4">
      <c r="A25" s="4" t="s">
        <v>36</v>
      </c>
      <c r="B25" s="7" t="n">
        <v>50.7</v>
      </c>
      <c r="C25" s="7" t="n">
        <v>42.5</v>
      </c>
    </row>
    <row r="26" spans="1:4">
      <c r="A26" s="4" t="s">
        <v>645</v>
      </c>
      <c r="B26" s="7" t="n">
        <v>196.8</v>
      </c>
      <c r="C26" s="7" t="n">
        <v>163.4</v>
      </c>
    </row>
    <row r="27" spans="1:4">
      <c r="A27" s="4" t="s">
        <v>649</v>
      </c>
    </row>
    <row r="28" spans="1:4">
      <c r="A28" s="3" t="s">
        <v>644</v>
      </c>
    </row>
    <row r="29" spans="1:4">
      <c r="A29" s="4" t="s">
        <v>28</v>
      </c>
      <c r="B29" s="7" t="n">
        <v>283.9</v>
      </c>
      <c r="C29" s="7" t="n">
        <v>262.4</v>
      </c>
    </row>
    <row r="30" spans="1:4">
      <c r="A30" s="4" t="s">
        <v>32</v>
      </c>
      <c r="B30" s="7" t="n">
        <v>7.7</v>
      </c>
      <c r="C30" s="7" t="n">
        <v>7.6</v>
      </c>
    </row>
    <row r="31" spans="1:4">
      <c r="A31" s="4" t="s">
        <v>36</v>
      </c>
      <c r="B31" s="5" t="n">
        <v>0</v>
      </c>
      <c r="C31" s="5" t="n">
        <v>0</v>
      </c>
    </row>
    <row r="32" spans="1:4">
      <c r="A32" s="4" t="s">
        <v>645</v>
      </c>
      <c r="B32" s="7" t="n">
        <v>39.1</v>
      </c>
      <c r="C32" s="7" t="n">
        <v>44.1</v>
      </c>
    </row>
    <row r="33" spans="1:4">
      <c r="A33" s="4" t="s">
        <v>650</v>
      </c>
    </row>
    <row r="34" spans="1:4">
      <c r="A34" s="3" t="s">
        <v>644</v>
      </c>
    </row>
    <row r="35" spans="1:4">
      <c r="A35" s="4" t="s">
        <v>28</v>
      </c>
      <c r="B35" s="7" t="n">
        <v>560.3</v>
      </c>
      <c r="C35" s="7" t="n">
        <v>553.7</v>
      </c>
    </row>
    <row r="36" spans="1:4">
      <c r="A36" s="4" t="s">
        <v>32</v>
      </c>
      <c r="B36" s="7" t="n">
        <v>0.5</v>
      </c>
      <c r="C36" s="7" t="n">
        <v>0.6</v>
      </c>
    </row>
    <row r="37" spans="1:4">
      <c r="A37" s="4" t="s">
        <v>36</v>
      </c>
      <c r="B37" s="7" t="n">
        <v>38.7</v>
      </c>
      <c r="C37" s="7" t="n">
        <v>41.9</v>
      </c>
    </row>
    <row r="38" spans="1:4">
      <c r="A38" s="4" t="s">
        <v>645</v>
      </c>
      <c r="B38" s="7" t="n">
        <v>243.3</v>
      </c>
      <c r="C38" s="7" t="n">
        <v>242.9</v>
      </c>
    </row>
    <row r="39" spans="1:4">
      <c r="A39" s="4" t="s">
        <v>651</v>
      </c>
    </row>
    <row r="40" spans="1:4">
      <c r="A40" s="3" t="s">
        <v>644</v>
      </c>
    </row>
    <row r="41" spans="1:4">
      <c r="A41" s="4" t="s">
        <v>28</v>
      </c>
      <c r="B41" s="5" t="n">
        <v>120</v>
      </c>
      <c r="C41" s="7" t="n">
        <v>154.6</v>
      </c>
    </row>
    <row r="42" spans="1:4">
      <c r="A42" s="4" t="s">
        <v>32</v>
      </c>
      <c r="B42" s="7" t="n">
        <v>0.7</v>
      </c>
      <c r="C42" s="7" t="n">
        <v>2.9</v>
      </c>
    </row>
    <row r="43" spans="1:4">
      <c r="A43" s="4" t="s">
        <v>36</v>
      </c>
      <c r="B43" s="5" t="n">
        <v>0</v>
      </c>
      <c r="C43" s="5" t="n">
        <v>0</v>
      </c>
    </row>
    <row r="44" spans="1:4">
      <c r="A44" s="4" t="s">
        <v>645</v>
      </c>
      <c r="B44" s="5" t="n">
        <v>-30</v>
      </c>
      <c r="C44" s="7" t="n">
        <v>9.6</v>
      </c>
    </row>
    <row r="45" spans="1:4">
      <c r="A45" s="4" t="s">
        <v>652</v>
      </c>
    </row>
    <row r="46" spans="1:4">
      <c r="A46" s="3" t="s">
        <v>644</v>
      </c>
    </row>
    <row r="47" spans="1:4">
      <c r="A47" s="4" t="s">
        <v>653</v>
      </c>
      <c r="B47" s="8" t="n">
        <v>16.6</v>
      </c>
      <c r="C47" s="9" t="n">
        <v>0</v>
      </c>
      <c r="D47" s="8" t="n">
        <v>1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s>
  <sheetData>
    <row r="1" spans="1:5">
      <c r="A1" s="1" t="s">
        <v>654</v>
      </c>
      <c r="B1" s="2" t="s">
        <v>1</v>
      </c>
      <c r="D1" s="2" t="s">
        <v>628</v>
      </c>
      <c r="E1" s="2" t="s">
        <v>655</v>
      </c>
    </row>
    <row r="2" spans="1:5">
      <c r="B2" s="2" t="s">
        <v>2</v>
      </c>
      <c r="C2" s="2" t="s">
        <v>25</v>
      </c>
      <c r="D2" s="2" t="s">
        <v>75</v>
      </c>
      <c r="E2" s="2" t="s">
        <v>629</v>
      </c>
    </row>
    <row r="3" spans="1:5">
      <c r="A3" s="3" t="s">
        <v>656</v>
      </c>
    </row>
    <row r="4" spans="1:5">
      <c r="A4" s="4" t="s">
        <v>645</v>
      </c>
      <c r="B4" s="8" t="n">
        <v>1116.1</v>
      </c>
      <c r="C4" s="8" t="n">
        <v>1132.6</v>
      </c>
    </row>
    <row r="5" spans="1:5">
      <c r="A5" s="4" t="s">
        <v>26</v>
      </c>
      <c r="B5" s="7" t="n">
        <v>501.2</v>
      </c>
      <c r="C5" s="5" t="n">
        <v>0</v>
      </c>
    </row>
    <row r="6" spans="1:5">
      <c r="A6" s="4" t="s">
        <v>38</v>
      </c>
      <c r="B6" s="7" t="n">
        <v>1326.3</v>
      </c>
      <c r="C6" s="5" t="n">
        <v>0</v>
      </c>
    </row>
    <row r="7" spans="1:5">
      <c r="A7" s="4" t="s">
        <v>39</v>
      </c>
      <c r="B7" s="7" t="n">
        <v>88.2</v>
      </c>
      <c r="C7" s="7" t="n">
        <v>24.1</v>
      </c>
    </row>
    <row r="8" spans="1:5">
      <c r="A8" s="4" t="s">
        <v>40</v>
      </c>
      <c r="B8" s="7" t="n">
        <v>-25.9</v>
      </c>
      <c r="C8" s="7" t="n">
        <v>-23.8</v>
      </c>
    </row>
    <row r="9" spans="1:5">
      <c r="A9" s="4" t="s">
        <v>41</v>
      </c>
      <c r="B9" s="7" t="n">
        <v>3005.9</v>
      </c>
      <c r="C9" s="7" t="n">
        <v>1132.9</v>
      </c>
    </row>
    <row r="10" spans="1:5">
      <c r="A10" s="4" t="s">
        <v>646</v>
      </c>
    </row>
    <row r="11" spans="1:5">
      <c r="A11" s="3" t="s">
        <v>656</v>
      </c>
    </row>
    <row r="12" spans="1:5">
      <c r="A12" s="4" t="s">
        <v>645</v>
      </c>
      <c r="B12" s="7" t="n">
        <v>1428.6</v>
      </c>
      <c r="C12" s="7" t="n">
        <v>1418.5</v>
      </c>
    </row>
    <row r="13" spans="1:5">
      <c r="A13" s="4" t="s">
        <v>657</v>
      </c>
    </row>
    <row r="14" spans="1:5">
      <c r="A14" s="3" t="s">
        <v>656</v>
      </c>
    </row>
    <row r="15" spans="1:5">
      <c r="A15" s="4" t="s">
        <v>645</v>
      </c>
      <c r="B15" s="7" t="n">
        <v>-312.5</v>
      </c>
      <c r="C15" s="7" t="n">
        <v>-285.9</v>
      </c>
    </row>
    <row r="16" spans="1:5">
      <c r="A16" s="4" t="s">
        <v>652</v>
      </c>
    </row>
    <row r="17" spans="1:5">
      <c r="A17" s="3" t="s">
        <v>656</v>
      </c>
    </row>
    <row r="18" spans="1:5">
      <c r="A18" s="4" t="s">
        <v>653</v>
      </c>
      <c r="B18" s="8" t="n">
        <v>16.6</v>
      </c>
      <c r="C18" s="9" t="n">
        <v>0</v>
      </c>
      <c r="D18" s="8" t="n">
        <v>15.7</v>
      </c>
    </row>
    <row r="19" spans="1:5">
      <c r="A19" s="4" t="s">
        <v>658</v>
      </c>
    </row>
    <row r="20" spans="1:5">
      <c r="A20" s="3" t="s">
        <v>656</v>
      </c>
    </row>
    <row r="21" spans="1:5">
      <c r="A21" s="4" t="s">
        <v>653</v>
      </c>
      <c r="E21" s="8" t="n">
        <v>1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25</v>
      </c>
    </row>
    <row r="3" spans="1:3">
      <c r="A3" s="4" t="s">
        <v>117</v>
      </c>
      <c r="B3" s="9" t="n">
        <v>1431</v>
      </c>
      <c r="C3" s="9" t="n">
        <v>0</v>
      </c>
    </row>
    <row r="4" spans="1:3">
      <c r="A4" s="3" t="s">
        <v>118</v>
      </c>
    </row>
    <row r="5" spans="1:3">
      <c r="A5" s="4" t="s">
        <v>43</v>
      </c>
      <c r="B5" s="7" t="n">
        <v>2250.1</v>
      </c>
      <c r="C5" s="7" t="n">
        <v>751.5</v>
      </c>
    </row>
    <row r="6" spans="1:3">
      <c r="A6" s="3" t="s">
        <v>119</v>
      </c>
    </row>
    <row r="7" spans="1:3">
      <c r="A7" s="4" t="s">
        <v>120</v>
      </c>
      <c r="B7" s="7" t="n">
        <v>272.4</v>
      </c>
      <c r="C7" s="7" t="n">
        <v>263.2</v>
      </c>
    </row>
    <row r="8" spans="1:3">
      <c r="A8" s="4" t="s">
        <v>86</v>
      </c>
      <c r="B8" s="7" t="n">
        <v>744.8</v>
      </c>
      <c r="C8" s="7" t="n">
        <v>56.4</v>
      </c>
    </row>
    <row r="9" spans="1:3">
      <c r="A9" s="4" t="s">
        <v>121</v>
      </c>
      <c r="B9" s="7" t="n">
        <v>-66.2</v>
      </c>
      <c r="C9" s="7" t="n">
        <v>-65.3</v>
      </c>
    </row>
    <row r="10" spans="1:3">
      <c r="A10" s="4" t="s">
        <v>122</v>
      </c>
      <c r="B10" s="7" t="n">
        <v>81.3</v>
      </c>
      <c r="C10" s="7" t="n">
        <v>39.1</v>
      </c>
    </row>
    <row r="11" spans="1:3">
      <c r="A11" s="4" t="s">
        <v>38</v>
      </c>
      <c r="B11" s="7" t="n">
        <v>1326.3</v>
      </c>
      <c r="C11" s="5" t="n">
        <v>0</v>
      </c>
    </row>
    <row r="12" spans="1:3">
      <c r="A12" s="4" t="s">
        <v>123</v>
      </c>
      <c r="B12" s="7" t="n">
        <v>-501.2</v>
      </c>
      <c r="C12" s="5" t="n">
        <v>0</v>
      </c>
    </row>
    <row r="13" spans="1:3">
      <c r="A13" s="4" t="s">
        <v>124</v>
      </c>
      <c r="B13" s="7" t="n">
        <v>61.4</v>
      </c>
      <c r="C13" s="5" t="n">
        <v>55</v>
      </c>
    </row>
    <row r="14" spans="1:3">
      <c r="A14" s="4" t="s">
        <v>125</v>
      </c>
      <c r="B14" s="7" t="n">
        <v>3.3</v>
      </c>
      <c r="C14" s="7" t="n">
        <v>9.300000000000001</v>
      </c>
    </row>
    <row r="15" spans="1:3">
      <c r="A15" s="3" t="s">
        <v>126</v>
      </c>
    </row>
    <row r="16" spans="1:3">
      <c r="A16" s="4" t="s">
        <v>127</v>
      </c>
      <c r="B16" s="7" t="n">
        <v>1.3</v>
      </c>
      <c r="C16" s="7" t="n">
        <v>-128.7</v>
      </c>
    </row>
    <row r="17" spans="1:3">
      <c r="A17" s="4" t="s">
        <v>80</v>
      </c>
      <c r="B17" s="7" t="n">
        <v>71.2</v>
      </c>
      <c r="C17" s="7" t="n">
        <v>146.4</v>
      </c>
    </row>
    <row r="18" spans="1:3">
      <c r="A18" s="4" t="s">
        <v>92</v>
      </c>
      <c r="B18" s="7" t="n">
        <v>28.1</v>
      </c>
      <c r="C18" s="7" t="n">
        <v>-34.7</v>
      </c>
    </row>
    <row r="19" spans="1:3">
      <c r="A19" s="4" t="s">
        <v>95</v>
      </c>
      <c r="B19" s="7" t="n">
        <v>359.6</v>
      </c>
      <c r="C19" s="5" t="n">
        <v>425</v>
      </c>
    </row>
    <row r="20" spans="1:3">
      <c r="A20" s="4" t="s">
        <v>128</v>
      </c>
      <c r="B20" s="7" t="n">
        <v>145.8</v>
      </c>
      <c r="C20" s="7" t="n">
        <v>-12.6</v>
      </c>
    </row>
    <row r="21" spans="1:3">
      <c r="A21" s="4" t="s">
        <v>129</v>
      </c>
      <c r="B21" s="5" t="n">
        <v>1834</v>
      </c>
      <c r="C21" s="7" t="n">
        <v>1529.8</v>
      </c>
    </row>
    <row r="22" spans="1:3">
      <c r="A22" s="3" t="s">
        <v>130</v>
      </c>
    </row>
    <row r="23" spans="1:3">
      <c r="A23" s="4" t="s">
        <v>131</v>
      </c>
      <c r="B23" s="7" t="n">
        <v>-35.2</v>
      </c>
      <c r="C23" s="7" t="n">
        <v>-323.4</v>
      </c>
    </row>
    <row r="24" spans="1:3">
      <c r="A24" s="4" t="s">
        <v>132</v>
      </c>
      <c r="B24" s="7" t="n">
        <v>316.1</v>
      </c>
      <c r="C24" s="7" t="n">
        <v>149.6</v>
      </c>
    </row>
    <row r="25" spans="1:3">
      <c r="A25" s="4" t="s">
        <v>133</v>
      </c>
      <c r="B25" s="7" t="n">
        <v>21.3</v>
      </c>
      <c r="C25" s="7" t="n">
        <v>18.1</v>
      </c>
    </row>
    <row r="26" spans="1:3">
      <c r="A26" s="4" t="s">
        <v>134</v>
      </c>
      <c r="B26" s="7" t="n">
        <v>-429.3</v>
      </c>
      <c r="C26" s="7" t="n">
        <v>-307.4</v>
      </c>
    </row>
    <row r="27" spans="1:3">
      <c r="A27" s="4" t="s">
        <v>135</v>
      </c>
      <c r="B27" s="7" t="n">
        <v>129.5</v>
      </c>
      <c r="C27" s="5" t="n">
        <v>0</v>
      </c>
    </row>
    <row r="28" spans="1:3">
      <c r="A28" s="4" t="s">
        <v>136</v>
      </c>
      <c r="B28" s="7" t="n">
        <v>397.1</v>
      </c>
      <c r="C28" s="5" t="n">
        <v>0</v>
      </c>
    </row>
    <row r="29" spans="1:3">
      <c r="A29" s="4" t="s">
        <v>125</v>
      </c>
      <c r="B29" s="7" t="n">
        <v>-4.5</v>
      </c>
      <c r="C29" s="7" t="n">
        <v>61.6</v>
      </c>
    </row>
    <row r="30" spans="1:3">
      <c r="A30" s="4" t="s">
        <v>137</v>
      </c>
      <c r="B30" s="5" t="n">
        <v>395</v>
      </c>
      <c r="C30" s="7" t="n">
        <v>-401.5</v>
      </c>
    </row>
    <row r="31" spans="1:3">
      <c r="A31" s="3" t="s">
        <v>138</v>
      </c>
    </row>
    <row r="32" spans="1:3">
      <c r="A32" s="4" t="s">
        <v>139</v>
      </c>
      <c r="B32" s="7" t="n">
        <v>998.3</v>
      </c>
      <c r="C32" s="5" t="n">
        <v>0</v>
      </c>
    </row>
    <row r="33" spans="1:3">
      <c r="A33" s="4" t="s">
        <v>140</v>
      </c>
      <c r="B33" s="5" t="n">
        <v>0</v>
      </c>
      <c r="C33" s="5" t="n">
        <v>400</v>
      </c>
    </row>
    <row r="34" spans="1:3">
      <c r="A34" s="4" t="s">
        <v>141</v>
      </c>
      <c r="B34" s="7" t="n">
        <v>54.3</v>
      </c>
      <c r="C34" s="7" t="n">
        <v>51.2</v>
      </c>
    </row>
    <row r="35" spans="1:3">
      <c r="A35" s="4" t="s">
        <v>142</v>
      </c>
      <c r="B35" s="7" t="n">
        <v>-428.1</v>
      </c>
      <c r="C35" s="5" t="n">
        <v>-364</v>
      </c>
    </row>
    <row r="36" spans="1:3">
      <c r="A36" s="4" t="s">
        <v>143</v>
      </c>
      <c r="B36" s="5" t="n">
        <v>-1601</v>
      </c>
      <c r="C36" s="7" t="n">
        <v>-408.1</v>
      </c>
    </row>
    <row r="37" spans="1:3">
      <c r="A37" s="4" t="s">
        <v>144</v>
      </c>
      <c r="B37" s="5" t="n">
        <v>-56</v>
      </c>
      <c r="C37" s="7" t="n">
        <v>-68.3</v>
      </c>
    </row>
    <row r="38" spans="1:3">
      <c r="A38" s="4" t="s">
        <v>125</v>
      </c>
      <c r="B38" s="7" t="n">
        <v>-7.2</v>
      </c>
      <c r="C38" s="7" t="n">
        <v>0.1</v>
      </c>
    </row>
    <row r="39" spans="1:3">
      <c r="A39" s="4" t="s">
        <v>145</v>
      </c>
      <c r="B39" s="7" t="n">
        <v>-1039.7</v>
      </c>
      <c r="C39" s="7" t="n">
        <v>-1189.1</v>
      </c>
    </row>
    <row r="40" spans="1:3">
      <c r="A40" s="4" t="s">
        <v>146</v>
      </c>
      <c r="B40" s="7" t="n">
        <v>9.800000000000001</v>
      </c>
      <c r="C40" s="7" t="n">
        <v>-33.4</v>
      </c>
    </row>
    <row r="41" spans="1:3">
      <c r="A41" s="4" t="s">
        <v>147</v>
      </c>
      <c r="B41" s="7" t="n">
        <v>1199.1</v>
      </c>
      <c r="C41" s="7" t="n">
        <v>-94.2</v>
      </c>
    </row>
    <row r="42" spans="1:3">
      <c r="A42" s="3" t="s">
        <v>148</v>
      </c>
    </row>
    <row r="43" spans="1:3">
      <c r="A43" s="4" t="s">
        <v>149</v>
      </c>
      <c r="B43" s="7" t="n">
        <v>2462.3</v>
      </c>
      <c r="C43" s="7" t="n">
        <v>2128.8</v>
      </c>
    </row>
    <row r="44" spans="1:3">
      <c r="A44" s="4" t="s">
        <v>150</v>
      </c>
      <c r="B44" s="7" t="n">
        <v>3661.4</v>
      </c>
      <c r="C44" s="7" t="n">
        <v>2034.6</v>
      </c>
    </row>
    <row r="45" spans="1:3">
      <c r="A45" s="3" t="s">
        <v>151</v>
      </c>
    </row>
    <row r="46" spans="1:3">
      <c r="A46" s="4" t="s">
        <v>152</v>
      </c>
      <c r="B46" s="7" t="n">
        <v>38.3</v>
      </c>
      <c r="C46" s="7" t="n">
        <v>41.1</v>
      </c>
    </row>
    <row r="47" spans="1:3">
      <c r="A47" s="4" t="s">
        <v>153</v>
      </c>
      <c r="B47" s="8" t="n">
        <v>140.1</v>
      </c>
      <c r="C47" s="8" t="n">
        <v>27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1T16:13:00Z</dcterms:created>
  <dcterms:modified xmlns:dcterms="http://purl.org/dc/terms/" xmlns:xsi="http://www.w3.org/2001/XMLSchema-instance" xsi:type="dcterms:W3CDTF">2018-01-31T16:13:00Z</dcterms:modified>
</cp:coreProperties>
</file>